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Receivable-Third Parti" sheetId="12" state="visible" r:id="rId12"/>
    <sheet xmlns:r="http://schemas.openxmlformats.org/officeDocument/2006/relationships" name="Inventories" sheetId="13" state="visible" r:id="rId13"/>
    <sheet xmlns:r="http://schemas.openxmlformats.org/officeDocument/2006/relationships" name="Investments in Equity Investees" sheetId="14" state="visible" r:id="rId14"/>
    <sheet xmlns:r="http://schemas.openxmlformats.org/officeDocument/2006/relationships" name="Accounts Payable" sheetId="15" state="visible" r:id="rId15"/>
    <sheet xmlns:r="http://schemas.openxmlformats.org/officeDocument/2006/relationships" name="Other Payables, Accruals and Ad" sheetId="16" state="visible" r:id="rId16"/>
    <sheet xmlns:r="http://schemas.openxmlformats.org/officeDocument/2006/relationships" name="Bank Borrowings" sheetId="17" state="visible" r:id="rId17"/>
    <sheet xmlns:r="http://schemas.openxmlformats.org/officeDocument/2006/relationships" name="Commitments and Contingencies"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Revenues" sheetId="21" state="visible" r:id="rId21"/>
    <sheet xmlns:r="http://schemas.openxmlformats.org/officeDocument/2006/relationships" name="Research and Development Expens" sheetId="22" state="visible" r:id="rId22"/>
    <sheet xmlns:r="http://schemas.openxmlformats.org/officeDocument/2006/relationships" name="Significant Transactions with R" sheetId="23" state="visible" r:id="rId23"/>
    <sheet xmlns:r="http://schemas.openxmlformats.org/officeDocument/2006/relationships" name="Income Taxes" sheetId="24" state="visible" r:id="rId24"/>
    <sheet xmlns:r="http://schemas.openxmlformats.org/officeDocument/2006/relationships" name="Losses per Share" sheetId="25" state="visible" r:id="rId25"/>
    <sheet xmlns:r="http://schemas.openxmlformats.org/officeDocument/2006/relationships" name="Segment Reporting" sheetId="26" state="visible" r:id="rId26"/>
    <sheet xmlns:r="http://schemas.openxmlformats.org/officeDocument/2006/relationships" name="Note to Condensed Consolidated " sheetId="27" state="visible" r:id="rId27"/>
    <sheet xmlns:r="http://schemas.openxmlformats.org/officeDocument/2006/relationships" name="Litig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Cash and Cash Equivalents (Tabl" sheetId="31" state="visible" r:id="rId31"/>
    <sheet xmlns:r="http://schemas.openxmlformats.org/officeDocument/2006/relationships" name="Short-term Investments (Tables)" sheetId="32" state="visible" r:id="rId32"/>
    <sheet xmlns:r="http://schemas.openxmlformats.org/officeDocument/2006/relationships" name="Accounts Receivable-Third Par_2" sheetId="33" state="visible" r:id="rId33"/>
    <sheet xmlns:r="http://schemas.openxmlformats.org/officeDocument/2006/relationships" name="Inventories (Tables)" sheetId="34" state="visible" r:id="rId34"/>
    <sheet xmlns:r="http://schemas.openxmlformats.org/officeDocument/2006/relationships" name="Investments in Equity Investe_2" sheetId="35" state="visible" r:id="rId35"/>
    <sheet xmlns:r="http://schemas.openxmlformats.org/officeDocument/2006/relationships" name="Accounts Payable (Tables)" sheetId="36" state="visible" r:id="rId36"/>
    <sheet xmlns:r="http://schemas.openxmlformats.org/officeDocument/2006/relationships" name="Other Payables, Accruals and _2" sheetId="37" state="visible" r:id="rId37"/>
    <sheet xmlns:r="http://schemas.openxmlformats.org/officeDocument/2006/relationships" name="Bank Borrowings (Tables)" sheetId="38" state="visible" r:id="rId38"/>
    <sheet xmlns:r="http://schemas.openxmlformats.org/officeDocument/2006/relationships" name="Commitments and Contingencies (" sheetId="39" state="visible" r:id="rId39"/>
    <sheet xmlns:r="http://schemas.openxmlformats.org/officeDocument/2006/relationships" name="Ordinary Shares (Tables)" sheetId="40" state="visible" r:id="rId40"/>
    <sheet xmlns:r="http://schemas.openxmlformats.org/officeDocument/2006/relationships" name="Share-based Compensation (Table" sheetId="41" state="visible" r:id="rId41"/>
    <sheet xmlns:r="http://schemas.openxmlformats.org/officeDocument/2006/relationships" name="Revenues (Tables)" sheetId="42" state="visible" r:id="rId42"/>
    <sheet xmlns:r="http://schemas.openxmlformats.org/officeDocument/2006/relationships" name="Research and Development Expe_2" sheetId="43" state="visible" r:id="rId43"/>
    <sheet xmlns:r="http://schemas.openxmlformats.org/officeDocument/2006/relationships" name="Significant Transactions with_2" sheetId="44" state="visible" r:id="rId44"/>
    <sheet xmlns:r="http://schemas.openxmlformats.org/officeDocument/2006/relationships" name="Income Taxes (Tables)" sheetId="45" state="visible" r:id="rId45"/>
    <sheet xmlns:r="http://schemas.openxmlformats.org/officeDocument/2006/relationships" name="Losses per Share (Tables)" sheetId="46" state="visible" r:id="rId46"/>
    <sheet xmlns:r="http://schemas.openxmlformats.org/officeDocument/2006/relationships" name="Segment Reporting (Tables)" sheetId="47" state="visible" r:id="rId47"/>
    <sheet xmlns:r="http://schemas.openxmlformats.org/officeDocument/2006/relationships" name="Note to Condensed Consolidate_2" sheetId="48" state="visible" r:id="rId48"/>
    <sheet xmlns:r="http://schemas.openxmlformats.org/officeDocument/2006/relationships" name="Organization and Nature of Bu_2" sheetId="49" state="visible" r:id="rId49"/>
    <sheet xmlns:r="http://schemas.openxmlformats.org/officeDocument/2006/relationships" name="Cash and Cash Equivalents (Deta" sheetId="50" state="visible" r:id="rId50"/>
    <sheet xmlns:r="http://schemas.openxmlformats.org/officeDocument/2006/relationships" name="Short-term Investments (Details" sheetId="51" state="visible" r:id="rId51"/>
    <sheet xmlns:r="http://schemas.openxmlformats.org/officeDocument/2006/relationships" name="Accounts Receivable-Third Par_3" sheetId="52" state="visible" r:id="rId52"/>
    <sheet xmlns:r="http://schemas.openxmlformats.org/officeDocument/2006/relationships" name="Accounts Receivable-Third Par_4" sheetId="53" state="visible" r:id="rId53"/>
    <sheet xmlns:r="http://schemas.openxmlformats.org/officeDocument/2006/relationships" name="Inventories (Details)" sheetId="54" state="visible" r:id="rId54"/>
    <sheet xmlns:r="http://schemas.openxmlformats.org/officeDocument/2006/relationships" name="Investments in Equity Investe_3" sheetId="55" state="visible" r:id="rId55"/>
    <sheet xmlns:r="http://schemas.openxmlformats.org/officeDocument/2006/relationships" name="Investments in Equity Investe_4" sheetId="56" state="visible" r:id="rId56"/>
    <sheet xmlns:r="http://schemas.openxmlformats.org/officeDocument/2006/relationships" name="Investments in Equity Investe_5" sheetId="57" state="visible" r:id="rId57"/>
    <sheet xmlns:r="http://schemas.openxmlformats.org/officeDocument/2006/relationships" name="Investments in Equity Investe_6" sheetId="58" state="visible" r:id="rId58"/>
    <sheet xmlns:r="http://schemas.openxmlformats.org/officeDocument/2006/relationships" name="Investments in Equity Investe_7" sheetId="59" state="visible" r:id="rId59"/>
    <sheet xmlns:r="http://schemas.openxmlformats.org/officeDocument/2006/relationships" name="Accounts Payable (Details)" sheetId="60" state="visible" r:id="rId60"/>
    <sheet xmlns:r="http://schemas.openxmlformats.org/officeDocument/2006/relationships" name="Other Payables, Accruals and _3" sheetId="61" state="visible" r:id="rId61"/>
    <sheet xmlns:r="http://schemas.openxmlformats.org/officeDocument/2006/relationships" name="Bank Borrowings - Schedule of B" sheetId="62" state="visible" r:id="rId62"/>
    <sheet xmlns:r="http://schemas.openxmlformats.org/officeDocument/2006/relationships" name="Bank Borrowings - Loan Faciliti" sheetId="63" state="visible" r:id="rId63"/>
    <sheet xmlns:r="http://schemas.openxmlformats.org/officeDocument/2006/relationships" name="Bank Borrowings - Schedule of M" sheetId="64" state="visible" r:id="rId64"/>
    <sheet xmlns:r="http://schemas.openxmlformats.org/officeDocument/2006/relationships" name="Commitments and Contingencies_2" sheetId="65" state="visible" r:id="rId65"/>
    <sheet xmlns:r="http://schemas.openxmlformats.org/officeDocument/2006/relationships" name="Ordinary Shares (Details)" sheetId="66" state="visible" r:id="rId66"/>
    <sheet xmlns:r="http://schemas.openxmlformats.org/officeDocument/2006/relationships" name="Share based Compensation - HCML" sheetId="67" state="visible" r:id="rId67"/>
    <sheet xmlns:r="http://schemas.openxmlformats.org/officeDocument/2006/relationships" name="Share-based Compensation - HCML" sheetId="68" state="visible" r:id="rId68"/>
    <sheet xmlns:r="http://schemas.openxmlformats.org/officeDocument/2006/relationships" name="Share-based Compensation - HC_2" sheetId="69" state="visible" r:id="rId69"/>
    <sheet xmlns:r="http://schemas.openxmlformats.org/officeDocument/2006/relationships" name="Share-based Compensation - HC_3" sheetId="70" state="visible" r:id="rId70"/>
    <sheet xmlns:r="http://schemas.openxmlformats.org/officeDocument/2006/relationships" name="Share-based Compensation - LTIP" sheetId="71" state="visible" r:id="rId71"/>
    <sheet xmlns:r="http://schemas.openxmlformats.org/officeDocument/2006/relationships" name="Share-based Compensation - LT_2" sheetId="72" state="visible" r:id="rId72"/>
    <sheet xmlns:r="http://schemas.openxmlformats.org/officeDocument/2006/relationships" name="Revenues (Details)" sheetId="73" state="visible" r:id="rId73"/>
    <sheet xmlns:r="http://schemas.openxmlformats.org/officeDocument/2006/relationships" name="Research and Development Expe_3" sheetId="74" state="visible" r:id="rId74"/>
    <sheet xmlns:r="http://schemas.openxmlformats.org/officeDocument/2006/relationships" name="Significant Transactions with_3" sheetId="75" state="visible" r:id="rId75"/>
    <sheet xmlns:r="http://schemas.openxmlformats.org/officeDocument/2006/relationships" name="Significant Transactions with_4" sheetId="76" state="visible" r:id="rId76"/>
    <sheet xmlns:r="http://schemas.openxmlformats.org/officeDocument/2006/relationships" name="Income Taxes (Details)" sheetId="77" state="visible" r:id="rId77"/>
    <sheet xmlns:r="http://schemas.openxmlformats.org/officeDocument/2006/relationships" name="Losses per Share (Details)" sheetId="78" state="visible" r:id="rId78"/>
    <sheet xmlns:r="http://schemas.openxmlformats.org/officeDocument/2006/relationships" name="Segment Reporting - Segment Inf" sheetId="79" state="visible" r:id="rId79"/>
    <sheet xmlns:r="http://schemas.openxmlformats.org/officeDocument/2006/relationships" name="Segment Reporting - Elimination" sheetId="80" state="visible" r:id="rId80"/>
    <sheet xmlns:r="http://schemas.openxmlformats.org/officeDocument/2006/relationships" name="Segment Reporting - Reconciliat" sheetId="81" state="visible" r:id="rId81"/>
    <sheet xmlns:r="http://schemas.openxmlformats.org/officeDocument/2006/relationships" name="Note to Condensed Consolidate_3" sheetId="82" state="visible" r:id="rId82"/>
    <sheet xmlns:r="http://schemas.openxmlformats.org/officeDocument/2006/relationships" name="Litigation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0</t>
        </is>
      </c>
    </row>
    <row r="3">
      <c r="A3" s="3" t="inlineStr">
        <is>
          <t>Document Type</t>
        </is>
      </c>
      <c r="B3" s="3" t="inlineStr">
        <is>
          <t>6-K</t>
        </is>
      </c>
    </row>
    <row r="4">
      <c r="A4" s="3" t="inlineStr">
        <is>
          <t>Document Period End Date</t>
        </is>
      </c>
      <c r="B4" s="3" t="inlineStr">
        <is>
          <t>Jun. 30,
		2020</t>
        </is>
      </c>
    </row>
    <row r="5">
      <c r="A5" s="3" t="inlineStr">
        <is>
          <t>Entity Registrant Name</t>
        </is>
      </c>
      <c r="B5" s="3" t="inlineStr">
        <is>
          <t>Hutchison China Meditech LIMITED</t>
        </is>
      </c>
    </row>
    <row r="6">
      <c r="A6" s="3" t="inlineStr">
        <is>
          <t>Entity Central Index Key</t>
        </is>
      </c>
      <c r="B6" s="3" t="inlineStr">
        <is>
          <t>0001648257</t>
        </is>
      </c>
    </row>
    <row r="7">
      <c r="A7" s="3" t="inlineStr">
        <is>
          <t>Current Fiscal Year End Date</t>
        </is>
      </c>
      <c r="B7" s="3" t="inlineStr">
        <is>
          <t>--12-31</t>
        </is>
      </c>
    </row>
    <row r="8">
      <c r="A8" s="3" t="inlineStr">
        <is>
          <t>Document Fiscal Year Focus</t>
        </is>
      </c>
      <c r="B8" s="3" t="inlineStr">
        <is>
          <t>2020</t>
        </is>
      </c>
    </row>
    <row r="9">
      <c r="A9" s="3" t="inlineStr">
        <is>
          <t>Document Fiscal Period Focus</t>
        </is>
      </c>
      <c r="B9" s="3" t="inlineStr">
        <is>
          <t>Q2</t>
        </is>
      </c>
    </row>
    <row r="10">
      <c r="A10" s="3" t="inlineStr">
        <is>
          <t>Amendment Flag</t>
        </is>
      </c>
      <c r="B1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c r="B3" s="3" t="inlineStr">
        <is>
          <t>3 . Cash and Cash Equivalents ​ ​ ​ ​ ​ ​ ​ ​ June 30, ​ December 31, ​ 2020 2019 ​ ​ (in US$’000) Cash at bank and on hand ​ 36,579 ​ 85,990 Bank deposits maturing in three months or less (note (a)) ​ 13,361 ​ 35,167 ​ ​ 49,940 ​ 121,157 Denominated in: ​ ​ ​ ​ U.S. dollar (“US$”) (note (b)) ​ 12,925 ​ 84,911 Renminbi (“RMB”) (note (b)) ​ 32,393 ​ 27,768 UK Pound Sterling (“£”) (note (b)) ​ 205 ​ 335 Hong Kong dollar (“HK$”) ​ 4,417 ​ 8,143 ​ ​ 49,940 ​ 121,157 ​ Notes: (a) The weighted average effective interest rate on bank deposits for the six months ended June 30, 2020 and the year ended December 31, 2019 was 1.44% per annum and 2.15% per annum respectively (with maturity ranging from 5 to 77 days and 5 to 64 days respectively). (b) Certain cash and bank balances denominated in RMB, US$ and £ were deposited with banks in the PRC. The conversion of these balances into foreign currencies is subject to the rules and regulations of foreign exchange control promulgated by the PRC govern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0</t>
        </is>
      </c>
    </row>
    <row r="3">
      <c r="A3" s="4" t="inlineStr">
        <is>
          <t>Short-term Investments</t>
        </is>
      </c>
    </row>
    <row r="4">
      <c r="A4" s="3" t="inlineStr">
        <is>
          <t>Short-term investments</t>
        </is>
      </c>
      <c r="B4" s="3" t="inlineStr">
        <is>
          <t>4. Short-term Investments ​ ​ ​ ​ ​ ​ ​ ​ June 30, ​ December 31, ​ 2020 2019 ​ ​ (in US$’000) Bank deposits maturing over three months (note) ​ ​ Denominated in: US$ 198,240 73,986 RMB ​ 13,440 ​ — HK$ 19,394 22,025 ​ 231,074 96,011 ​ Note: The weighted average effective interest rate on bank deposits for the six months ended June 30, 2020 and the year ended December 31, 2019 was 1.63% per annum and 2.65% per annum respectively (with maturity ranging from 91 to 129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Accounts Receivable-Third Parties</t>
        </is>
      </c>
      <c r="B1" s="2" t="inlineStr">
        <is>
          <t>6 Months Ended</t>
        </is>
      </c>
    </row>
    <row r="2">
      <c r="B2" s="2" t="inlineStr">
        <is>
          <t>Jun. 30, 2020</t>
        </is>
      </c>
    </row>
    <row r="3">
      <c r="A3" s="3" t="inlineStr">
        <is>
          <t>Accounts Receivable-Third Parties</t>
        </is>
      </c>
      <c r="B3" s="3" t="inlineStr">
        <is>
          <t>5. Accounts Receivable—Third Parties Accounts receivable from contracts with customers, net of allowance for doubtful accounts, consisted of the following: ​ ​ ​ ​ ​ ​ ​ ​ June 30, ​ December 31, ​ 2020 2019 ​ ​ (in US$’000) Accounts receivable, gross ​ 44,631 ​ 41,426 Allowance for doubtful accounts ​ (8) ​ (16) Accounts receivable, net ​ 44,623 ​ 41,410 ​ Substantially all accounts receivable are denominated in RMB, US$ and HK$ and are due within one year from the end of the reporting periods. The carrying values of accounts receivable approximate their fair values due to their short-term maturities. Movements on the allowance for doubtful accounts: ​ ​ ​ ​ ​ ​ ​ 2020 2019 ​ (in US$’000) As at January 1 ​ 16 ​ 41 Increase in allowance for doubtful accounts ​ 8 ​ 14 Decrease in allowance due to subsequent collection ​ (16) ​ (34) As at June 30 ​ 8 ​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c r="B3" s="3" t="inlineStr">
        <is>
          <t>6 . Inventories Inventories, net of provision for excess and obsolete inventories, consisted of the following: ​ ​ ​ ​ ​ ​ ​ June 30, ​ December 31, ​ 2020 2019 ​ (in US$’000) Raw materials ​ 1,366 ​ 2,274 Finished goods ​ 13,896 ​ 13,934 ​ ​ 15,262 ​ 16,2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6 Months Ended</t>
        </is>
      </c>
    </row>
    <row r="2">
      <c r="B2" s="2" t="inlineStr">
        <is>
          <t>Jun. 30, 2020</t>
        </is>
      </c>
    </row>
    <row r="3">
      <c r="A3" s="3" t="inlineStr">
        <is>
          <t>Investments in Equity Investees</t>
        </is>
      </c>
      <c r="B3" s="3" t="inlineStr">
        <is>
          <t>7 . Investments in Equity Investees Investments in equity investees consisted of the following: ​ ​ ​ ​ ​ ​ ​ June 30, ​ December 31, ​ 2020 2019 ​ (in US$’000) Hutchison Whampoa Guangzhou Baiyunshan Chinese Medicine Company Limited (“HBYS”) ​ 28,165 ​ 22,271 Shanghai Hutchison Pharmaceuticals Limited (“SHPL”) ​ 78,289 ​ 76,226 Other Innovation Platform entity ​ 512 ​ 447 ​ ​ 106,966 ​ 98,944 ​ The equity investees are private companies and there are no quoted market prices available for their shares. Summarized financial information for the significant equity investees HBYS and SHPL is as follows: (i) Summarized balance sheets ​ ​ ​ ​ ​ ​ ​ ​ ​ ​ ​ Commercial Platform ​ Consumer Health ​ Prescription Drugs ​ HBYS (note (a)) ​ SHPL ​ June 30, ​ December 31, ​ June 30, ​ December 31, ​ 2020 2019 2020 2019 ​ (in US$’000) Current assets ​ 156,675 ​ 124,704 ​ 154,711 ​ 141,268 Non-current assets ​ 91,427 ​ 95,096 ​ 87,722 ​ 91,098 Current liabilities ​ (153,414) ​ (124,051) ​ (85,533) ​ (79,533) Non-current liabilities ​ (37,621) ​ (48,690) ​ (5,963) ​ (6,074) Net assets ​ 57,067 ​ 47,059 ​ 150,937 ​ 146,759 Non-controlling interests ​ (737) ​ (2,518) ​ — ​ — ​ ​ 56,330 ​ 44,541 ​ 150,937 ​ 146,759 ​ (ii) Summarized statements of operations ​ ​ ​ ​ ​ ​ ​ ​ ​ ​ ​ ​ Commercial Platform ​ ​ Consumer Health ​ Prescription Drugs ​ ​ HBYS ​ SHPL ​ ​ Six Months Ended June 30, ​ 2020 2019 2020 2019 ​ ​ (in US$’000) Revenue 124,098 ​ 118,047 150,703 ​ 158,874 Gross profit 60,794 ​ 64,527 112,363 ​ 114,687 Interest income 81 ​ 81 396 ​ 289 Finance cost (5) ​ (9) — ​ — Profit before taxation 14,792 ​ 14,272 55,470 ​ 49,534 Income tax expense (note (b)) (2,386) ​ (2,286) (7,485) ​ (7,479) Net income ​ 12,406 ​ 11,986 ​ 47,985 ​ 42,055 Non-controlling interests ​ 207 ​ 223 ​ — ​ — Net income attributable to the shareholders of equity investee 12,613 ​ 12,209 ​ 47,985 ​ 42,055 ​ Notes: (a) In June 2020, HBYS has entered into an agreement with the Guangzhou government for the planned return of land-use rights with carrying value of US$ 1.1 million. These non-current assets have been reclassified as held for sale and included in current assets. (b) The main entity within each of the HBYS and SHPL groups have been granted the High and New Technology Enterprise (“HNTE”) status (the latest renewal of this status covers the years from 2017 to 2019). These entities were eligible to use a preferential income tax rate of 15% for the year ended December 31, 2019 on this basis. Both entities are in the process of applying to renew the HNTE status for another three years . Management considers that the renewal of HNTE status will be granted and the preferential income tax rate of 15% continues to be applicable for the six months ended June 30, 2020. For the six months ended June 30, 2020 and 2019, other immaterial equity investees had net income of approximately US$135,000 and US$352,000 respectively. (iii) Reconciliation of summarized financial information Reconciliation of the summarized financial information presented to the carrying amount of investments in equity investees is as follows: ​ ​ ​ ​ ​ ​ ​ ​ ​ ​ ​ Commercial Platform ​ Consumer Health ​ Prescription Drugs ​ HBYS ​ SHPL ​ 2020 2019 2020 2019 ​ (in US$’000) Opening net assets after non-controlling interests as at January 1 ​ 44,541 ​ 121,984 ​ 146,759 ​ 131,778 Impact of change in accounting policy (ASC 842 — Leases) ​ — ​ (19) ​ — ​ (2) Net income attributable to the shareholders of equity investee ​ 12,613 ​ 12,209 ​ 47,985 ​ 42,055 Purchase of additional interests in a subsidiary of an equity investee (note) ​ (347) ​ — ​ — ​ — Dividend declared ​ — ​ (14,615) ​ (42,308) ​ (21,731) Other comprehensive loss ​ (477) ​ (168) ​ (1,499) ​ (760) Closing net assets after non-controlling interests as at June 30 ​ 56,330 ​ 119,391 ​ 150,937 ​ 151,340 Group’s share of net assets ​ 28,165 ​ 59,695 ​ 75,468 ​ 75,670 Goodwill ​ — ​ — ​ 2,821 ​ 2,923 Carrying amount of investments as at June 30 ​ 28,165 ​ 59,695 ​ 78,289 ​ 78,593 ​ Note: During the period, HBYS acquired an additional 30% interest in a subsidiary and after the acquisition, it became a wholly owned subsidiary of HBYS. The equity investees had the following capital commitments: ​ ​ ​ ​ ​ June 30, 2020 ​ (in US$’000) Property, plant and equipment ​ ​ Contracted but not provided for ​ 2,9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Jun. 30, 2020</t>
        </is>
      </c>
    </row>
    <row r="3">
      <c r="A3" s="3" t="inlineStr">
        <is>
          <t>Accounts Payable</t>
        </is>
      </c>
      <c r="B3" s="3" t="inlineStr">
        <is>
          <t>8. Accounts Payable ​ ​ ​ ​ ​ ​ ​ June 30, December 31, ​ ​ 2020 ​ 2019 ​ ​ (in US$’000) Accounts payable—third parties 21,026 19,598 Accounts payable—non-controlling shareholders of subsidiaries (Note 16(iv)) 4,845 4,363 ​ 25,871 23,961 ​ Substantially all accounts payable are denominated in RMB and US$ and due within one year from the end of the reporting period. The carrying values of accounts payable approximate their fair values due to their short-term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Payables, Accruals and Advance Receipts</t>
        </is>
      </c>
      <c r="B1" s="2" t="inlineStr">
        <is>
          <t>6 Months Ended</t>
        </is>
      </c>
    </row>
    <row r="2">
      <c r="B2" s="2" t="inlineStr">
        <is>
          <t>Jun. 30, 2020</t>
        </is>
      </c>
    </row>
    <row r="3">
      <c r="A3" s="3" t="inlineStr">
        <is>
          <t>Other Payables, Accruals and Advance Receipts</t>
        </is>
      </c>
      <c r="B3" s="3" t="inlineStr">
        <is>
          <t>9 . Other Payables, Accruals and Advance Receipts Other payables, accruals and advance receipts consisted of the following: ​ ​ ​ ​ ​ ​ ​ June 30, ​ December 31, ​ 2020 2019 ​ (in US$’000) Accrued salaries and benefits ​ 12,128 ​ 12,970 Accrued research and development expenses ​ 56,485 ​ 48,531 Accrued selling and marketing expenses ​ 3,220 ​ 3,337 Accrued administrative and other general expenses ​ 8,560 ​ 8,699 Deferred government incentives ​ 353 ​ 445 Deposits ​ 1,401 ​ 1,778 Others ​ 4,842 ​ 5,864 ​ ​ 86,989 ​ 81,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Borrowings</t>
        </is>
      </c>
      <c r="B1" s="2" t="inlineStr">
        <is>
          <t>6 Months Ended</t>
        </is>
      </c>
    </row>
    <row r="2">
      <c r="B2" s="2" t="inlineStr">
        <is>
          <t>Jun. 30, 2020</t>
        </is>
      </c>
    </row>
    <row r="3">
      <c r="A3" s="4" t="inlineStr">
        <is>
          <t>Debt Instrument [Line Items]</t>
        </is>
      </c>
    </row>
    <row r="4">
      <c r="A4" s="3" t="inlineStr">
        <is>
          <t>Bank Borrowings</t>
        </is>
      </c>
      <c r="B4" s="3" t="inlineStr">
        <is>
          <t>10 . Bank Borrowings Bank borrowings consisted of the following: ​ ​ ​ ​ ​ ​ ​ June 30, ​ December 31, ​ 2020 2019 ​ (in US$’000) Non-current ​ 26,839 ​ 26,818 ​ The weighted average interest rate for outstanding bank borrowings for the six months ended June 30, 2020 and the year ended December 31, 2019 was 2.59% per annum and 3.30% per annum respectively. The carrying amounts of the Group’s bank borrowings were denominated in HK$. (i) 2-year revolving loan facilities In August 2018, the Group through its subsidiary, entered into two separate facility agreements with banks for the provision of unsecured credit facilities in the aggregate amount of HK$507,000,000 (US$65,000,000). The first credit facility is a HK$351,000,000 (US$45,000,000) revolving loan facility, with a term of 2 years and an interest rate at HIBOR plus 1.35% per annum. The second credit facility is a HK$156,000,000 (US$20,000,000) revolving loan facility, with a term of 2 years and an interest rate at HIBOR plus 1.35% per annum. These credit facilities are guaranteed by the Company. As at June 30, 2020 and December 31, 2019, no amount has been drawn from either of the revolving loan facilities. (ii) 3-year revolving loan facility and 3-year term loan and revolving loan facilities In November 2018, the Group through its subsidiary, renewed a 3-year revolving loan facility with a bank in the amount of HK$234,000,000 (US$30,000,000) with an interest rate at HIBOR plus 0.85% per annum. This credit facility is guaranteed by the Company. As at June 30, 2020 and December 31, 2019, no amount has been drawn from the revolving loan facility. In May 2019, the Group through its subsidiary, entered into a separate facility agreement with the bank for the provision of additional unsecured credit facilities in the aggregate amount of HK$400,000,000 (US$51,282,000). The 3-year credit facilities include (i) a HK$210,000,000 (US$26,923,000) term loan facility and (ii) a HK$190,000,000 (US$24,359,000) revolving loan facility, both with an interest rate at HIBOR plus 0.85% per annum, and an upfront fee of HK$819,000 (US$105,000) on the term loan. These credit facilities are guaranteed by the Company. The term loan was drawn in October 2019 and is due in May 2022. As at June 30, 2020 and December 31, 2019, no amount has been drawn from the revolving loan facility. The Group’s bank borrowings are repayable as from the dates indicated as follows: ​ ​ ​ ​ ​ ​ ​ June 30, ​ December 31, ​ 2020 2019 ​ (in US$’000) Not later than 1 year ​ — ​ — Between 1 to 2 years ​ 26,923 ​ — Between 2 to 3 years ​ — ​ 26,923 ​ ​ 26,923 ​ 26,923 ​ As at June 30, 2020 and December 31, 2019, the Group had unutilized bank borrowing facilities of HK$931,000,000 (US$119,35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c r="B3" s="3" t="inlineStr">
        <is>
          <t>11. Commitments and Contingencies The Group had the following capital commitments: ​ ​ ​ ​ ​ June 30, 2020 ​ (in US$’000) Property, plant and equipment ​ ​ Contracted but not provided for ​ 3,421 ​ The Group does not have any other significant commitments 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0</t>
        </is>
      </c>
    </row>
    <row r="3">
      <c r="A3" s="3" t="inlineStr">
        <is>
          <t>Ordinary Shares</t>
        </is>
      </c>
      <c r="B3" s="3" t="inlineStr">
        <is>
          <t>12. Ordinary Shares As at June 30, 2020, the Company is authorized to issue 1,500,000,000 ordinary shares. On January 27, 2020, the Company issued 22,000,000 ordinary shares in the form of 4,400,000 American Depositary Share (“ADS”) for gross proceeds of US$110.0 million. On February 10, 2020, the Company issued an additional 1,668,315 ordinary shares in the form of 333,663 ADS for gross proceeds of US$8.3 million. Issuance costs totaled US$8.0 million. A summary of ordinary share transactions (in thousands) is as follows: ​ ​ ​ ​ ​ ​ ​ 2020 2019 As at January 1 666,906 666,577 Public offering 23,669 — As at June 30 690,575 666,577 ​ Each ordinary share is entitled to one vote. The holders of ordinary shares are also entitled to receive dividends whenever funds are legally available and when declared by the Board of Directo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4" t="inlineStr">
        <is>
          <t>Current assets</t>
        </is>
      </c>
    </row>
    <row r="3">
      <c r="A3" s="3" t="inlineStr">
        <is>
          <t>Cash and cash equivalents</t>
        </is>
      </c>
      <c r="B3" s="5" t="n">
        <v>49940</v>
      </c>
      <c r="C3" s="5" t="n">
        <v>121157</v>
      </c>
    </row>
    <row r="4">
      <c r="A4" s="3" t="inlineStr">
        <is>
          <t>Short-term investments</t>
        </is>
      </c>
      <c r="B4" s="6" t="n">
        <v>231074</v>
      </c>
      <c r="C4" s="6" t="n">
        <v>96011</v>
      </c>
    </row>
    <row r="5">
      <c r="A5" s="3" t="inlineStr">
        <is>
          <t>Accounts receivable-third parties</t>
        </is>
      </c>
      <c r="B5" s="6" t="n">
        <v>44623</v>
      </c>
      <c r="C5" s="6" t="n">
        <v>41410</v>
      </c>
    </row>
    <row r="6">
      <c r="A6" s="3" t="inlineStr">
        <is>
          <t>Accounts receivable-related parties</t>
        </is>
      </c>
      <c r="B6" s="6" t="n">
        <v>1084</v>
      </c>
      <c r="C6" s="6" t="n">
        <v>1844</v>
      </c>
    </row>
    <row r="7">
      <c r="A7" s="3" t="inlineStr">
        <is>
          <t>Other receivables, prepayments and deposits</t>
        </is>
      </c>
      <c r="B7" s="6" t="n">
        <v>17499</v>
      </c>
      <c r="C7" s="6" t="n">
        <v>15769</v>
      </c>
    </row>
    <row r="8">
      <c r="A8" s="3" t="inlineStr">
        <is>
          <t>Amounts due from related parties</t>
        </is>
      </c>
      <c r="B8" s="6" t="n">
        <v>15245</v>
      </c>
      <c r="C8" s="6" t="n">
        <v>24623</v>
      </c>
    </row>
    <row r="9">
      <c r="A9" s="3" t="inlineStr">
        <is>
          <t>Inventories</t>
        </is>
      </c>
      <c r="B9" s="6" t="n">
        <v>15262</v>
      </c>
      <c r="C9" s="6" t="n">
        <v>16208</v>
      </c>
    </row>
    <row r="10">
      <c r="A10" s="3" t="inlineStr">
        <is>
          <t>Total current assets</t>
        </is>
      </c>
      <c r="B10" s="6" t="n">
        <v>374727</v>
      </c>
      <c r="C10" s="6" t="n">
        <v>317022</v>
      </c>
    </row>
    <row r="11">
      <c r="A11" s="3" t="inlineStr">
        <is>
          <t>Property, plant and equipment</t>
        </is>
      </c>
      <c r="B11" s="6" t="n">
        <v>20841</v>
      </c>
      <c r="C11" s="6" t="n">
        <v>20855</v>
      </c>
    </row>
    <row r="12">
      <c r="A12" s="3" t="inlineStr">
        <is>
          <t>Right-of-use assets</t>
        </is>
      </c>
      <c r="B12" s="6" t="n">
        <v>5283</v>
      </c>
      <c r="C12" s="6" t="n">
        <v>5516</v>
      </c>
    </row>
    <row r="13">
      <c r="A13" s="3" t="inlineStr">
        <is>
          <t>Investments in equity investees</t>
        </is>
      </c>
      <c r="B13" s="6" t="n">
        <v>106966</v>
      </c>
      <c r="C13" s="6" t="n">
        <v>98944</v>
      </c>
    </row>
    <row r="14">
      <c r="A14" s="3" t="inlineStr">
        <is>
          <t>Amount due from a related party</t>
        </is>
      </c>
      <c r="B14" s="6" t="n">
        <v>11108</v>
      </c>
      <c r="C14" s="6" t="n">
        <v>16190</v>
      </c>
    </row>
    <row r="15">
      <c r="A15" s="3" t="inlineStr">
        <is>
          <t>Other assets</t>
        </is>
      </c>
      <c r="B15" s="6" t="n">
        <v>6637</v>
      </c>
      <c r="C15" s="6" t="n">
        <v>6595</v>
      </c>
    </row>
    <row r="16">
      <c r="A16" s="3" t="inlineStr">
        <is>
          <t>Total assets</t>
        </is>
      </c>
      <c r="B16" s="6" t="n">
        <v>525562</v>
      </c>
      <c r="C16" s="6" t="n">
        <v>465122</v>
      </c>
    </row>
    <row r="17">
      <c r="A17" s="4" t="inlineStr">
        <is>
          <t>Current liabilities</t>
        </is>
      </c>
    </row>
    <row r="18">
      <c r="A18" s="3" t="inlineStr">
        <is>
          <t>Accounts payable</t>
        </is>
      </c>
      <c r="B18" s="6" t="n">
        <v>25871</v>
      </c>
      <c r="C18" s="6" t="n">
        <v>23961</v>
      </c>
    </row>
    <row r="19">
      <c r="A19" s="3" t="inlineStr">
        <is>
          <t>Other payables, accruals and advance receipts</t>
        </is>
      </c>
      <c r="B19" s="6" t="n">
        <v>86989</v>
      </c>
      <c r="C19" s="6" t="n">
        <v>81624</v>
      </c>
    </row>
    <row r="20">
      <c r="A20" s="3" t="inlineStr">
        <is>
          <t>Lease liabilities</t>
        </is>
      </c>
      <c r="B20" s="6" t="n">
        <v>2594</v>
      </c>
      <c r="C20" s="6" t="n">
        <v>3216</v>
      </c>
    </row>
    <row r="21">
      <c r="A21" s="3" t="inlineStr">
        <is>
          <t>Other current liabilities</t>
        </is>
      </c>
      <c r="B21" s="6" t="n">
        <v>3933</v>
      </c>
      <c r="C21" s="6" t="n">
        <v>4300</v>
      </c>
    </row>
    <row r="22">
      <c r="A22" s="3" t="inlineStr">
        <is>
          <t>Total current liabilities</t>
        </is>
      </c>
      <c r="B22" s="6" t="n">
        <v>119387</v>
      </c>
      <c r="C22" s="6" t="n">
        <v>113101</v>
      </c>
    </row>
    <row r="23">
      <c r="A23" s="3" t="inlineStr">
        <is>
          <t>Lease liabilities</t>
        </is>
      </c>
      <c r="B23" s="6" t="n">
        <v>3278</v>
      </c>
      <c r="C23" s="6" t="n">
        <v>3049</v>
      </c>
    </row>
    <row r="24">
      <c r="A24" s="3" t="inlineStr">
        <is>
          <t>Long-term bank borrowings</t>
        </is>
      </c>
      <c r="B24" s="6" t="n">
        <v>26839</v>
      </c>
      <c r="C24" s="6" t="n">
        <v>26818</v>
      </c>
    </row>
    <row r="25">
      <c r="A25" s="3" t="inlineStr">
        <is>
          <t>Other liabilities</t>
        </is>
      </c>
      <c r="B25" s="6" t="n">
        <v>9010</v>
      </c>
      <c r="C25" s="6" t="n">
        <v>9251</v>
      </c>
    </row>
    <row r="26">
      <c r="A26" s="3" t="inlineStr">
        <is>
          <t>Total liabilities</t>
        </is>
      </c>
      <c r="B26" s="6" t="n">
        <v>158514</v>
      </c>
      <c r="C26" s="6" t="n">
        <v>152219</v>
      </c>
    </row>
    <row r="27">
      <c r="A27" s="4" t="inlineStr">
        <is>
          <t>Company's shareholders' equity</t>
        </is>
      </c>
    </row>
    <row r="28">
      <c r="A28" s="3" t="inlineStr">
        <is>
          <t>Ordinary shares; $0.10 par value; 1,500,000,000 shares authorized; 690,574,765 and 666,906,450 shares issued at June 30, 2020 and December 31, 2019 respectively</t>
        </is>
      </c>
      <c r="B28" s="6" t="n">
        <v>69057</v>
      </c>
      <c r="C28" s="6" t="n">
        <v>66691</v>
      </c>
    </row>
    <row r="29">
      <c r="A29" s="3" t="inlineStr">
        <is>
          <t>Additional paid-in capital</t>
        </is>
      </c>
      <c r="B29" s="6" t="n">
        <v>618125</v>
      </c>
      <c r="C29" s="6" t="n">
        <v>514904</v>
      </c>
    </row>
    <row r="30">
      <c r="A30" s="3" t="inlineStr">
        <is>
          <t>Accumulated losses</t>
        </is>
      </c>
      <c r="B30" s="6" t="n">
        <v>-339528</v>
      </c>
      <c r="C30" s="6" t="n">
        <v>-289734</v>
      </c>
    </row>
    <row r="31">
      <c r="A31" s="3" t="inlineStr">
        <is>
          <t>Accumulated other comprehensive loss</t>
        </is>
      </c>
      <c r="B31" s="6" t="n">
        <v>-5534</v>
      </c>
      <c r="C31" s="6" t="n">
        <v>-3849</v>
      </c>
    </row>
    <row r="32">
      <c r="A32" s="3" t="inlineStr">
        <is>
          <t>Total Company's shareholders' equity</t>
        </is>
      </c>
      <c r="B32" s="6" t="n">
        <v>342120</v>
      </c>
      <c r="C32" s="6" t="n">
        <v>288012</v>
      </c>
    </row>
    <row r="33">
      <c r="A33" s="3" t="inlineStr">
        <is>
          <t>Non-controlling interests</t>
        </is>
      </c>
      <c r="B33" s="6" t="n">
        <v>24928</v>
      </c>
      <c r="C33" s="6" t="n">
        <v>24891</v>
      </c>
    </row>
    <row r="34">
      <c r="A34" s="3" t="inlineStr">
        <is>
          <t>Total shareholders' equity</t>
        </is>
      </c>
      <c r="B34" s="6" t="n">
        <v>367048</v>
      </c>
      <c r="C34" s="6" t="n">
        <v>312903</v>
      </c>
    </row>
    <row r="35">
      <c r="A35" s="3" t="inlineStr">
        <is>
          <t>Total liabilities and shareholders' equity</t>
        </is>
      </c>
      <c r="B35" s="5" t="n">
        <v>525562</v>
      </c>
      <c r="C35" s="5" t="n">
        <v>465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4" t="inlineStr">
        <is>
          <t>Share-based Compensation</t>
        </is>
      </c>
    </row>
    <row r="4">
      <c r="A4" s="3" t="inlineStr">
        <is>
          <t>Share-based Compensation</t>
        </is>
      </c>
      <c r="B4" s="3" t="inlineStr">
        <is>
          <t>13 .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the “HCML Share Option Scheme”). Pursuant to the HCML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Pursuant to a resolution passed in the Annual General Meeting on April 27, 2020, the scheme limit of HCML Share Option Scheme was refreshed to 34,528,738 ordinary shares, representing 5% of the total issued shares on such date. As at June 30, 2020, the aggregate number of shares issuable under the HCML Share Option Scheme is 53,584,988 ordinary shares and the aggregate number of shares issuable under the prior share option scheme which expired in 2016 is 1,516,180 ordinary shares. The Company will issue new shares to satisfy share option exercises. Additionally, the number of shares authorized but unissued was 809,425,235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A summary of the Company’s share option activity and related information is as follows: ​ ​ ​ ​ ​ ​ ​ ​ ​ ​ ​ ​ ​ ​ ​ ​ Weighted average ​ ​ ​ ​ Number of ​ Weighted average ​ remaining ​ Aggregate ​ ​ share ​ exercise price in ​ contractual life ​ intrinsic value ​ options £ per share (years) (in £’000) Outstanding at January 1, 2019 ​ 18,554,850 ​ 3.31 ​ 7.35 ​ 15,158 Granted ​ 2,315,000 ​ 3.18 ​ ​ ​ ​ Exercised ​ (329,000) ​ 0.61 ​ ​ ​ ​ Cancelled ​ (1,012,110) ​ 4.61 ​ ​ ​ ​ Expired ​ (96,180) ​ 4.65 ​ ​ ​ ​ Outstanding at December 31, 2019 ​ 19,432,560 ​ 3.27 ​ 6.67 ​ 18,668 Granted ​ 12,746,500 ​ 3.51 ​ ​ ​ ​ Cancelled ​ (1,200,040) ​ 4.55 ​ ​ ​ ​ Expired ​ (574,090) ​ 4.61 ​ ​ ​ ​ Outstanding at June 30, 2020 ​ 30,404,930 ​ 3.28 ​ 7.60 ​ 35,790 Vested and exercisable at December 31, 2019 ​ 10,139,170 ​ 2.39 ​ 4.89 ​ 16,654 Vested and exercisable at June 30, 2020 ​ 11,508,890 ​ 2.64 ​ 4.78 ​ 21,302 ​ In estimating the fair value of share options granted, the following assumptions were used in the Polynomial model for awards granted in the periods indicated: ​ ​ ​ ​ ​ ​ ​ ​ ​ Year Ended ​ Six Months Ended ​ December 31, 2019 ​ June 30, 2020 ​ Weighted average grant date fair value of share options (in £ per share) 1.07 ​ 1.32 ​ Significant inputs into the valuation model (weighted average): ​ ​ ​ Exercise price (in £ per share) 3.18 ​ 3.51 ​ Share price at effective date of grant (in £ per share) 3.07 ​ 3.51 ​ Expected volatility (note (a)) 38.4% ​ 42.6% ​ Risk-free interest rate (note (b)) 0.56% ​ 0.55% ​ Contractual life of share options (in years) 10 ​ 10 ​ Expected dividend yield (note (c)) 0% ​ 0% ​ ​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 The Group recognizes compensation expense on a graded vesting approach over the requisite service period. The following table presents share-based compensation expense included in the Group’s condensed consolidated statements of operations: ​ ​ ​ ​ ​ ​ ​ Six Months Ended ​ June 30, ​ 2020 2019 ​ (in US$’000) Research and development expenses ​ 1,697 ​ 3,756 Administrative expenses ​ 1,237 ​ 371 Cost of goods ​ 72 ​ — ​ ​ 3,006 ​ 4,127 ​ As at June 30, 2020, the total unrecognized compensation cost was US$24,300,000, and will be recognized on a graded vesting approach over the weighted average remaining service period of 3.51 years. (ii) LTIP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ree cash flow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share-based compensation expense. Granted awards under the LTIP are as follows: ​ ​ ​ ​ ​ ​ ​ ​ ​ Maximum cash ​ ​ ​ ​ amount per annum ​ Covered ​ Performance target Grant date ​ (in US$ millions) ​ financial years ​ determination date August 5, 2019 ​ 0.7 ​ 2019 ​ note (a) October 10, 2019 ​ 0.1 ​ note (b) ​ note (b) April 20, 2020 ​ 37.4 ​ 2020 ​ note (a) April 20, 2020 ​ 1.9 ​ note (b) ​ note (b) April 20, 2020 ​ 0.2 ​ note (c) ​ note (c)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is award does not stipulate performance targets and will be vested on the first anniversary of the date of grant. The Trustee has been set up solely for the purpose of purchasing and holding the Awarded Shares during the vesting period on behalf of the Group using funds provided by the Group.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 of the Company) held by the Trustee were as follows: ​ ​ ​ ​ ​ ​ ​ ​ Number of ​ Cost ​ treasury shares (in US$’000) As at January 1, 2019 ​ 1,121,030 ​ 6,677 Purchased ​ 60,430 ​ 346 Vested ​ (240,150) ​ (944) As at December 31, 2019 ​ 941,310 ​ 6,079 Purchased ​ 3,281,920 ​ 12,904 Vested ​ (705,605) ​ (4,800) As at June 30, 2020 ​ 3,517,625 ​ 14,183 ​ For the six months ended June 30, 2020 and 2019, US$430,000 and US$254,000 of the LTIP awards were forfeited respectively. The following table presents the share-based compensation expenses recognized under the LTIP awards: ​ ​ ​ ​ ​ ​ ​ ​ Six Months Ended ​ ​ June 30, ​ 2020 2019 ​ ​ (in US$’000) Research and development expenses 3,145 543 Selling and administrative expenses 756 827 Cost of goods ​ 60 ​ — ​ ​ 3,961 ​ 1,370 Recorded with a corresponding credit to: ​ ​ ​ ​ Liability ​ 2,840 ​ 590 Additional paid-in capital ​ 1,121 ​ 780 ​ 3,961 1,370 ​ For the six months ended June 30, 2020 and 2019, US$4,092,000 and US$526,000 were reclassified from liability to additional paid-in capital respectively upon LTIP awards reaching the determination date. As at June 30, 2020 and December 31, 2019, US$2,151,000 and US$3,403,000 were recorded as liabilities respectively for LTIP awards prior to the determination date. As at June 30, 2020, the total unrecognized compensation cost was approximately US$38,764,000, which considers expected performance targets and the amount expected to vest, and will be recognized over the requisit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0</t>
        </is>
      </c>
    </row>
    <row r="3">
      <c r="A3" s="3" t="inlineStr">
        <is>
          <t>Revenues</t>
        </is>
      </c>
      <c r="B3" s="3" t="inlineStr">
        <is>
          <t>14. Revenues The following table presents disaggregated revenue: ​ ​ ​ ​ ​ ​ ​ ​ ​ ​ Six Months Ended June 30, 2020 ​ Innovation Commercial ​ ​ ​ Platform ​ Platform ​ Total ​ ​ (in US$’000) Goods—Innovative Medicines — 6,600 6,600 Goods—Distribution — 90,373 90,373 Services 7,747 — 7,747 Royalties ​ — ​ 2,045 ​ 2,045 ​ 7,747 99,018 106,765 ​ ​ ​ Third parties 7,507 96,934 104,441 Related parties (Note 16(i)) 240 2,084 2,324 ​ ​ 7,747 ​ 99,018 ​ 106,765 ​ ​ ​ ​ ​ ​ ​ ​ ​ ​ Six Months Ended June 30, 2019 ​ ​ Innovation ​ Commercial ​ ​ ​ Platform Platform Total ​ ​ (in US$’000) Goods—Innovative Medicines — 2,994 2,994 Goods—Distribution ​ — ​ 87,596 ​ 87,596 Services ​ 7,308 ​ 2,584 ​ 9,892 Royalties — 1,715 1,715 ​ ​ 7,308 ​ 94,889 ​ 102,197 ​ ​ ​ ​ ​ ​ ​ Third parties 7,056 91,157 98,213 Related parties (Note 16(i)) 252 3,732 3,984 ​ ​ 7,308 ​ 94,889 ​ 102,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0</t>
        </is>
      </c>
    </row>
    <row r="3">
      <c r="A3" s="3" t="inlineStr">
        <is>
          <t>Research and Development Expenses</t>
        </is>
      </c>
      <c r="B3" s="3" t="inlineStr">
        <is>
          <t>15 . Research and Development Expenses Research and development expenses are summarized as follows: ​ ​ ​ ​ ​ ​ ​ ​ Six Months Ended June 30, ​ 2020 2019 ​ ​ (in US$’000) Clinical trial related costs ​ 40,986 ​ 43,707 Personnel compensation and related costs ​ 29,356 ​ 21,917 Other research and development expenses ​ 3,632 ​ 3,663 ​ ​ 73,974 ​ 69,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t>
        </is>
      </c>
      <c r="B1" s="2" t="inlineStr">
        <is>
          <t>6 Months Ended</t>
        </is>
      </c>
    </row>
    <row r="2">
      <c r="B2" s="2" t="inlineStr">
        <is>
          <t>Jun. 30, 2020</t>
        </is>
      </c>
    </row>
    <row r="3">
      <c r="A3" s="3" t="inlineStr">
        <is>
          <t>Significant Transactions with Related Parties and Non-Controlling Shareholders of Subsidiaries</t>
        </is>
      </c>
      <c r="B3" s="3" t="inlineStr">
        <is>
          <t>16.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Six Months Ended June 30, ​ 2020 2019 ​ (in US$’000) Sales to: ​ ​ ​ ​ Indirect subsidiaries of CK Hutchison ​ 2,084 ​ 3,732 Revenue from research and development services from: ​ ​ ​ ​ An equity investee ​ 240 ​ 252 Purchases from: ​ ​ ​ ​ Equity investees ​ 1,887 ​ 1,222 Rendering of marketing services from: ​ ​ ​ ​ Indirect subsidiaries of CK Hutchison ​ 152 ​ 198 An equity investee ​ — ​ 2,682 ​ ​ 152 ​ 2,880 Rendering of management services from: ​ ​ ​ ​ An indirect subsidiary of CK Hutchison ​ 478 ​ 465 ​ (ii) Balances with related parties included in: ​ ​ ​ ​ ​ ​ ​ ​ June 30, ​ December 31, ​ 2020 2019 ​ (in US$’000) Accounts receivable—related parties ​ ​ ​ ​ Indirect subsidiaries of CK Hutchison (note (a)) ​ 844 ​ 1,844 An equity investee (note (a)) ​ 240 ​ — ​ ​ 1,084 ​ 1,844 Amounts due from related parties ​ ​ ​ ​ Equity investees (note (a) and (b)) ​ 15,245 ​ 24,623 Amount due from a related party ​ ​ ​ ​ An equity investee (note (b)) ​ 11,108 ​ 16,190 Amounts due to a related party ​ ​ ​ ​ An indirect subsidiary of CK Hutchison (note (c)) ​ 378 ​ 366 Other deferred income ​ ​ ​ ​ An equity investee (note (d)) ​ 986 ​ 1,103 ​ Notes: (a) Balances with related parties are unsecured, repayable on demand and interest-free. The carrying values of balances with related parties approximate their fair values due to their short-term maturities. (b) As at June 30, 2020 and December 31, 2019, dividend receivables from an equity investee of approximately US $14,103,000 and US $23,481,000 were included in amounts due from related parties in current assets. Additionally, amount due from a related party is for dividend receivables included in non-current assets as the Group and investee have agreed that payment will be deferred until 2021. (c) Amounts due to an indirect subsidiary of CK Hutchison are unsecured, repayable on demand and interest-bearing if not settled within one month . (d) Other d eferred income represents amount s recognized from granting of promotion and marketing rights. (iii) Transactions with non-controlling shareholders of subsidiaries: ​ ​ ​ ​ ​ ​ ​ ​ Six Months Ended June 30, ​ 2020 2019 ​ ​ (in US$’000) Sales 16,784 12,146 Purchases 6,625 6,397 Dividend paid 1,231 1,282 ​ (iv) Balances with non-controlling shareholders of subsidiaries included in: ​ ​ ​ ​ ​ ​ ​ June 30, December 31, ​ ​ 2020 ​ 2019 ​ ​ (in US$’000) Accounts receivable 7,814 5,228 Accounts payable 4,845 4,363 Other non-current liabilities Loan 579 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c r="B3" s="3" t="inlineStr">
        <is>
          <t>17 . Income Taxes ​ ​ ​ ​ ​ ​ ​ ​ Six Months Ended June 30, ​ 2020 2019 ​ ​ (in US$’000) Current tax ​ ​ ​ ​ HK (note (a)) ​ 232 ​ 220 PRC (note (b)) ​ 48 ​ 822 U.S. and others (note (c)) ​ 530 ​ 347 Deferred income tax ​ 1,222 ​ 1,073 Income tax expense ​ 2,032 ​ 2,462 ​ Notes: (a) The Company, three subsidiaries incorporated in the British Virgin Islands and its Hong Kong subsidiaries are subject to Hong Kong profits tax. In March 2018, the Hong Kong two-tiered profits tax rates regime was signed into law under which the first HK$ 2.0 million (US$ 0.3 million) of assessable profits of qualifying corporations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each entity. Under the PRC Enterprise Income Tax Law (the “EIT Law”), the standard enterprise income tax rate is 25% . In addition, the EIT Law provides for a preferential tax rate of 15% for companies which qualify as HNTE. Hutchison MediPharma Limited and its wholly-owned subsidiary Hutchison MediPharma (Suzhou) Limited qualify as a HNTE up to December 31, 2019 and 2020 respectively. Hutchison MediPharma Limited is in the process of applying to renew its HNTE status.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equity investees of the Company are Hong Kong incorporated companies and Hong Kong tax residents, and meet the aforesaid conditions or requirements, the Company has used 5% to provide for deferred tax liabilities on retained earnings which are anticipated to be distributed. As at June 30, 2020 and December 31, 2019, the amounts accrued in deferred tax liabilities relating to withholding tax on dividends were determined on the basis that 100% of the distributable reserves of the equity investees operating in the PRC will be distributed as dividends. (c) The Company’s subsidiary in the U.S. with operations in New Jersey and New York states is subject to U.S. taxes, primarily federal and state taxes, which have been provided for at approximately 21% (federal) and 9% and 16.55% (New Jersey and New York state respectively) on the estimated assessable profit respectively. Certain income receivable by the Company is subject to U.S. withholding tax of 30%. One of the Group’s subsidiaries is subject to Finland corporate tax at 20% on the estimated assessable profits in relation to its permanent establishment in Finland. The reconciliation of the Group’s reported income tax expense to the theoretical tax amount that would arise using the tax rates of the Company against the Group’s loss before income taxes and equity in earnings of equity investees is as follows: ​ ​ ​ ​ ​ ​ ​ ​ Six Months Ended June 30, ​ 2020 2019 ​ (in US$’000) Loss before income taxes and equity in earnings of equity investees ​ (76,580) ​ (68,301) Tax calculated at the statutory tax rate of the Company ​ (12,636) ​ (11,270) Tax effects of: ​ ​ ​ ​ Different tax rates available in different jurisdictions ​ 1,431 ​ 1,351 Tax valuation allowance ​ 16,178 ​ 13,309 Preferential tax rate difference ​ (119) ​ — Preferential tax deduction ​ (4,678) ​ (2,908) Expenses not deductible for tax purposes ​ 1,618 ​ 1,094 Utilization of previously unrecognized tax losses ​ (152) ​ (49) Withholding tax on undistributed earnings of PRC entities ​ 1,513 ​ 1,386 Income not subject to tax ​ (552) ​ (577) Others ​ (571) ​ 126 Income tax expense ​ 2,032 ​ 2,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6 Months Ended</t>
        </is>
      </c>
    </row>
    <row r="2">
      <c r="B2" s="2" t="inlineStr">
        <is>
          <t>Jun. 30, 2020</t>
        </is>
      </c>
    </row>
    <row r="3">
      <c r="A3" s="3" t="inlineStr">
        <is>
          <t>Losses per Share</t>
        </is>
      </c>
      <c r="B3" s="3" t="inlineStr">
        <is>
          <t>18. Losses per Share (i) Basic losses per share Basic losses per share is calculated by dividing the net loss attributable to the Company by the weighted average number of outstanding ordinary shares in issue during the period. Treasury shares held by the Trustee are excluded from the weighted average number of outstanding ordinary shares in issue for purposes of calculating basic losses per share. ​ ​ ​ ​ ​ ​ ​ ​ Six Months Ended June 30, ​ 2020 2019 Weighted average number of outstanding ordinary shares in issue 685,285,841 665,553,637 Net loss attributable to the Company (US$’000) (49,694) (45,369) Losses per share attributable to the Company (US$ per share) (0.07) (0.07) ​ (ii) Diluted losses per share Diluted losses per share is calculated by dividing net loss attributable to the Company by the weighted average number of outstanding ordinary shares in issue and dilutive ordinary share equivalents outstanding during the period. Dilutive ordinary share equivalents include shares issuable upon the exercise or settlement of share option and LTIP awards issued by the Company using the treasury stock method. For the six months ended June 30, 2020 and 2019, the share options and LTIP awards issued by the Company were not included in the calculation of diluted losses per share because of their anti-dilutive effect. Therefore, diluted losses per share were equal to basic losses per share for the six months ended June 30,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c r="B3" s="3" t="inlineStr">
        <is>
          <t>19 . Segment Reporting The Group determines its operating segments from both business and geographic perspectives as follows: (i) Innovation Platform (Drug R&amp;D): focuses on discovering and developing for commercialization targeted therapies and immunotherapies for the treatment of cancer and immunological diseases; and (ii) Commercial Platform: comprises of the manufacture, marketing and distribution of prescription drugs and over-the-counter pharmaceuticals in the PRC as well as consumer health products through Hong Kong. The Commercial Platform is further segregated into two core business areas: (a) Prescription Drugs: comprises the development, manufacture, distribution, marketing and sale of prescription drugs; and (b) Consumer Health: comprises the development, manufacture, distribution, marketing and sale of over-the-counter pharmaceuticals and consumer health products. Innovation Platform and Prescription Drugs businesses under the Commercial Platform are primarily located in the PRC. The locations for Consumer Health business under the Commercial Platform are further segregated into the PRC and Hong Kong. The performance of the reportable segments is assessed based on segment operating (loss)/profit. Since the second half of 2019, the Group began including the results from manufacturing and commercializing a prescription drug developed by the Innovation Platform and launched into the market under Prescription Drugs in the Commercial Platform. It has been included in the Commercial Platform due to its transition to the commercial stage and because commercial resources for innovative medicines are built under the Commercial Platform. The segment information below for the six months ended June 30, 2019 has been revised so that all segment disclosures are comparable. The segment information is as follows: ​ ​ ​ ​ ​ ​ ​ ​ ​ ​ ​ ​ ​ ​ ​ ​ ​ Six Months Ended June 30,2020 ​ Innovation ​ ​ ​ ​ ​ ​ ​ ​ ​ ​ ​ ​ ​ Platform ​ Commercial Platform ​ ​ ​ ​ ​ Drug ​ Prescription ​ ​ ​ ​ ​ ​ ​ ​ ​ R&amp;D ​ Drugs ​ Consumer Health ​ ​ ​ ​ ​ ​ ​ ​ ​ ​ ​ ​ ​ Hong ​ ​ ​ ​ ​ ​ PRC PRC PRC Kong Subtotal Unallocated Total ​ (in US$’000) Revenue from external customers ​ 7,747 ​ 83,056 ​ 5,205 ​ 10,757 ​ 99,018 ​ — ​ 106,765 Interest income ​ 114 ​ 34 ​ 11 ​ 26 ​ 71 ​ 1,732 ​ 1,917 Equity in earnings of equity investees, net of tax ​ 68 ​ 23,992 ​ 6,306 ​ — ​ 30,298 ​ — ​ 30,366 Segment operating (loss)/profit ​ (73,377) ​ 28,612 ​ 7,183 ​ 1,553 ​ 37,348 ​ (9,674) ​ (45,703) Interest expense ​ — ​ — ​ — ​ — ​ — ​ 511 ​ 511 Income tax expense ​ 312 ​ (137) ​ 66 ​ 227 ​ 156 ​ 1,564 ​ 2,032 Net (loss)/income attributable to the Company ​ (73,608) ​ 28,879 ​ 5,903 ​ 691 ​ 35,473 ​ (11,559) ​ (49,694) Depreciation/amortization ​ 2,687 ​ 87 ​ 10 ​ 44 ​ 141 ​ 95 ​ 2,923 Additions to non-current assets (other than financial instruments and deferred tax assets) ​ 4,262 ​ 79 ​ 59 ​ 2 ​ 140 ​ 13 ​ 4,415 ​ ​ ​ ​ ​ ​ ​ ​ ​ ​ ​ ​ ​ ​ ​ ​ ​ June 30, 2020 ​ Innovation ​ ​ ​ ​ ​ Platform ​ Commercial Platform ​ ​ ​ ​ ​ Drug ​ Prescription ​ ​ ​ ​ ​ ​ ​ ​ ​ R&amp;D ​ Drugs ​ Consumer Health ​ ​ ​ ​ ​ ​ ​ ​ ​ ​ ​ Hong ​ ​ ​ ​ ​ ​ PRC PRC PRC Kong Subtotal Unallocated Total ​ (in US$’000) Total assets ​ 77,662 ​ 138,805 ​ 35,067 ​ 13,269 ​ 187,141 ​ 260,759 ​ 525,562 Property, plant and equipment ​ 19,568 ​ 394 ​ 60 ​ 257 ​ 711 ​ 562 ​ 20,841 Right-of-use assets ​ 2,697 ​ 1,901 ​ 50 ​ 234 ​ 2,185 ​ 401 ​ 5,283 Leasehold land ​ 1,084 ​ — ​ — ​ — ​ — ​ — ​ 1,084 Goodwill ​ — ​ 2,681 ​ 407 ​ — ​ 3,088 ​ — ​ 3,088 Other intangible asset ​ — ​ 241 ​ — ​ — ​ 241 ​ — ​ 241 Investments in equity investees ​ 512 ​ 78,289 ​ 28,165 ​ — ​ 106,454 ​ — ​ 106,966 ​ ​ ​ ​ ​ ​ ​ ​ ​ ​ ​ ​ ​ ​ ​ ​ ​ Six Months Ended June 30, 2019 ​ Innovation ​ ​ ​ ​ ​ ​ ​ ​ ​ ​ ​ ​ ​ Platform ​ Commercial Platform ​ ​ ​ ​ ​ Drug ​ Prescription ​ ​ ​ ​ ​ ​ ​ ​ ​ R&amp;D ​ Drugs ​ Consumer Health ​ ​ ​ ​ ​ ​ ​ ​ ​ ​ ​ ​ ​ Hong ​ ​ ​ ​ ​ ​ PRC PRC PRC Kong Subtotal Unallocated Total ​ (in US$’000) Revenue from external customers ​ 7,308 ​ 77,327 ​ 6,192 ​ 11,370 ​ 94,889 ​ — ​ 102,197 Interest income ​ 205 ​ 30 ​ 16 ​ 2 ​ 48 ​ 2,808 ​ 3,061 Equity in earnings of equity investees, net of tax ​ 176 ​ 21,027 ​ 6,105 ​ — ​ 27,132 ​ — ​ 27,308 Segment operating (loss)/profit ​ (67,179) ​ 26,577 ​ 6,585 ​ 973 ​ 34,135 ​ (7,261) ​ (40,305) Interest expense ​ — ​ — ​ — ​ — ​ — ​ 688 ​ 688 Income tax expense ​ 120 ​ 624 ​ 138 ​ 142 ​ 904 ​ 1,438 ​ 2,462 Net (loss)/income attributable to the Company ​ (67,133) ​ 25,135 ​ 5,542 ​ 385 ​ 31,062 ​ (9,298) ​ (45,369) Depreciation/amortization ​ 2,191 ​ 80 ​ 11 ​ 45 ​ 136 ​ 78 ​ 2,405 Additions to non-current assets (other than financial instruments and deferred tax assets) ​ 3,300 ​ 2,624 ​ 9 ​ 3 ​ 2,636 ​ 7 ​ 5,943 ​ ​ ​ ​ ​ ​ ​ ​ ​ ​ ​ ​ ​ ​ ​ ​ ​ December 31, 2019 ​ Innovation ​ ​ ​ ​ ​ Platform ​ Commercial Platform ​ ​ ​ ​ ​ Drug ​ Prescription ​ Consumer ​ ​ ​ ​ ​ ​ ​ R&amp;D ​ Drugs ​ Health ​ ​ ​ ​ ​ ​ ​ ​ ​ ​ ​ Hong ​ ​ ​ ​ ​ ​ PRC PRC PRC Kong Subtotal Unallocated Total ​ (in US$’000) Total assets ​ 97,784 ​ 131,881 ​ 27,354 ​ 12,469 ​ 171,704 ​ 195,634 ​ 465,122 Property, plant and equipment ​ 19,422 ​ 424 ​ 65 ​ 300 ​ 789 ​ 644 ​ 20,855 Right-of-use assets ​ 2,445 ​ 2,102 ​ 15 ​ 349 ​ 2,466 ​ 605 ​ 5,516 Leasehold land ​ 1,110 ​ — ​ — ​ — ​ — ​ — ​ 1,110 Goodwill ​ — ​ 2,705 ​ 407 ​ — ​ 3,112 ​ — ​ 3,112 Other intangible asset ​ — ​ 275 ​ — ​ — ​ 275 ​ — ​ 275 Investments in equity investees ​ 447 ​ 76,226 ​ 22,271 ​ — ​ 98,497 ​ — ​ 98,944 ​ Revenue from external customers is after elimination of inter-segment sales. Sales between segments are carried out at mutually agreed terms. The amount eliminated attributable to sales within Consumer Health business from Hong Kong to the PRC was US$157,000 and US$1,857,000 for the six months ended June 30, 2020 and 2019. There were two customers which accounted for over 10% of the Group's revenue for the six months ended June 30, 2020. There was one customer which accounted for over 10% of the Group’s revenue for the six months ended June 30, 2019. Unallocated expenses mainly represent corporate expenses which include corporate employee benefit expenses and the relevant share-based compensation expenses. Unallocated assets mainly comprise cash and cash equivalents and short-term investments. A reconciliation of segment operating loss to net loss is as follows: ​ ​ ​ ​ ​ ​ ​ ​ Six Months Ended ​ ​ June 30, ​ 2020 2019 ​ (in US$’000) Segment operating loss ​ (45,703) ​ (40,305) Interest expense ​ (511) ​ (688) Income tax expense ​ (2,032) ​ (2,462) Net loss ​ (48,246) ​ (43,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Note to Condensed Consolidated Statements of Cash Flows</t>
        </is>
      </c>
      <c r="B1" s="2" t="inlineStr">
        <is>
          <t>6 Months Ended</t>
        </is>
      </c>
    </row>
    <row r="2">
      <c r="B2" s="2" t="inlineStr">
        <is>
          <t>Jun. 30, 2020</t>
        </is>
      </c>
    </row>
    <row r="3">
      <c r="A3" s="3" t="inlineStr">
        <is>
          <t>Note to Consolidated Statements of Cash Flows</t>
        </is>
      </c>
      <c r="B3" s="3" t="inlineStr">
        <is>
          <t>20 . Note to Condensed Consolidated Statements of Cash Flows Reconciliation of net loss for the period to net cash used in operating activities: ​ ​ ​ ​ ​ ​ ​ Six Months Ended ​ June 30, ​ 2020 2019 ​ ​ (in US$’000) Net loss ​ (48,246) ​ (43,455) Adjustments to reconcile net loss to net cash used in operating activities ​ ​ ​ ​ Depreciation and amortization ​ 2,923 ​ 2,405 Share-based compensation expense—share options ​ 3,006 ​ 4,127 Share-based compensation expense—LTIP ​ 3,961 ​ 1,370 Equity in earnings of equity investees, net of tax ​ (30,366) ​ (27,308) Dividends received from equity investees ​ 35,321 ​ 18,173 Changes in right-of-use assets ​ 205 ​ (929) Other adjustments ​ (740) ​ 1,107 Changes in working capital ​ ​ ​ ​ Accounts receivable—third parties ​ (3,205) ​ (2,562) Inventories ​ 1,171 ​ (2,113) Accounts payable ​ 1,910 ​ 520 Other payables, accruals and advance receipts ​ 7,313 ​ 14,606 Lease liabilities ​ (334) ​ 764 Other changes in working capital ​ (1,295) ​ 3,250 Total changes in working capital ​ 5,560 ​ 14,465 Net cash used in operating activities ​ (28,376) ​ (30,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0</t>
        </is>
      </c>
    </row>
    <row r="3">
      <c r="A3" s="3" t="inlineStr">
        <is>
          <t>Litigation</t>
        </is>
      </c>
      <c r="B3" s="3" t="inlineStr">
        <is>
          <t>21 .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legal proceedings in 2019 in order to compel Luye to comply with its obligations under the distribution agreement, or alternatively compensate the Group’s damages. The legal proceedings are still in progress. Accordingly, no adjustment has been made to Seroquel-related balances as at June 30, 2020, including accounts receivable, long-term prepayment accounts payable other pay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c r="B3" s="3" t="inlineStr">
        <is>
          <t>22. Subsequent Events The Group evaluated subsequent events through July 30, 2020, which is the date when the interim unaudited condensed consolidated financial statements were issued. In July 2020, the Company issued (1) 20,000,000 ordinary shares and (2) warrants to a third party for gross proceeds of US$100 million. The warrants allow the third party to purchase up to 16,666,670 ordinary shares within 18 months of the issuance date for an exercise price of US$6.00 per ordinary share, or an additional US$100 million if fully exercised. In July 2020, the Group entered into an amendment to the 2013 licensing, co-development and commercialization agreement with Eli Lilly and Company (“Lilly”) relating to the expansion of the Group’s role in the commercialization of fruquintinib (Elunate) across all of China, and Lilly will pay the Group in the form of royalties, manufacturing costs and service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Ordinary shares, par value (in US$ per share)</t>
        </is>
      </c>
      <c r="B2" s="7" t="n">
        <v>0.1</v>
      </c>
      <c r="C2" s="7" t="n">
        <v>0.1</v>
      </c>
    </row>
    <row r="3">
      <c r="A3" s="3" t="inlineStr">
        <is>
          <t>Ordinary shares, authorized (in shares)</t>
        </is>
      </c>
      <c r="B3" s="6" t="n">
        <v>1500000000</v>
      </c>
      <c r="C3" s="6" t="n">
        <v>1500000000</v>
      </c>
    </row>
    <row r="4">
      <c r="A4" s="3" t="inlineStr">
        <is>
          <t>Ordinary shares, issued (in shares)</t>
        </is>
      </c>
      <c r="B4" s="6" t="n">
        <v>690574765</v>
      </c>
      <c r="C4" s="6" t="n">
        <v>666906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Principles of Consolidation and Basis of Presentation</t>
        </is>
      </c>
      <c r="B3" s="3" t="inlineStr">
        <is>
          <t>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except for the adoption of Accounting Standards Codification (“ASC”) 326 Financial Instruments — Credit Losses as described below.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Estimates are used in determining items such as useful lives of property, plant and equipment, write-down of inventories, allowance for doubtful accounts, share-based compensation, impairments of long-lived assets, impairment of other intangible asset and goodwill, income tax expenses, tax valuation allowances, revenues and cost accruals from research and development projects. Actual results could differ from those estimates.</t>
        </is>
      </c>
    </row>
    <row r="4">
      <c r="A4" s="3" t="inlineStr">
        <is>
          <t>Recent Accounting Pronouncements</t>
        </is>
      </c>
      <c r="B4" s="3" t="inlineStr">
        <is>
          <t>Recent Accounting Pronouncements The Group has adopted ASU 2016-13 Financial Instru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Schedule of cash and cash equivalents</t>
        </is>
      </c>
      <c r="B3" s="3" t="inlineStr">
        <is>
          <t>​ ​ ​ ​ ​ ​ ​ ​ June 30, ​ December 31, ​ 2020 2019 ​ ​ (in US$’000) Cash at bank and on hand ​ 36,579 ​ 85,990 Bank deposits maturing in three months or less (note (a)) ​ 13,361 ​ 35,167 ​ ​ 49,940 ​ 121,157 Denominated in: ​ ​ ​ ​ U.S. dollar (“US$”) (note (b)) ​ 12,925 ​ 84,911 Renminbi (“RMB”) (note (b)) ​ 32,393 ​ 27,768 UK Pound Sterling (“£”) (note (b)) ​ 205 ​ 335 Hong Kong dollar (“HK$”) ​ 4,417 ​ 8,143 ​ ​ 49,940 ​ 121,157 ​ Notes: (a) The weighted average effective interest rate on bank deposits for the six months ended June 30, 2020 and the year ended December 31, 2019 was 1.44% per annum and 2.15% per annum respectively (with maturity ranging from 5 to 77 days and 5 to 64 days respectively). (b) Certain cash and bank balances denominated in RMB, US$ and £ were deposited with banks in the PRC. The conversion of these balances into foreign currencies is subject to the rules and regulations of foreign exchange control promulgated by the PRC govern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0</t>
        </is>
      </c>
    </row>
    <row r="3">
      <c r="A3" s="4" t="inlineStr">
        <is>
          <t>Short-term Investments</t>
        </is>
      </c>
    </row>
    <row r="4">
      <c r="A4" s="3" t="inlineStr">
        <is>
          <t>Schedule of short-term investments</t>
        </is>
      </c>
      <c r="B4" s="3" t="inlineStr">
        <is>
          <t>​ ​ ​ ​ ​ ​ ​ ​ June 30, ​ December 31, ​ 2020 2019 ​ ​ (in US$’000) Bank deposits maturing over three months (note) ​ ​ Denominated in: US$ 198,240 73,986 RMB ​ 13,440 ​ — HK$ 19,394 22,025 ​ 231,074 96,011 ​ Note: The weighted average effective interest rate on bank deposits for the six months ended June 30, 2020 and the year ended December 31, 2019 was 1.63% per annum and 2.65% per annum respectively (with maturity ranging from 91 to 129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Third Parties (Tables)</t>
        </is>
      </c>
      <c r="B1" s="2" t="inlineStr">
        <is>
          <t>6 Months Ended</t>
        </is>
      </c>
    </row>
    <row r="2">
      <c r="B2" s="2" t="inlineStr">
        <is>
          <t>Jun. 30, 2020</t>
        </is>
      </c>
    </row>
    <row r="3">
      <c r="A3" s="3" t="inlineStr">
        <is>
          <t>Schedule of accounts receivable</t>
        </is>
      </c>
      <c r="B3" s="3" t="inlineStr">
        <is>
          <t>​ ​ ​ ​ ​ ​ ​ ​ June 30, ​ December 31, ​ 2020 2019 ​ ​ (in US$’000) Accounts receivable, gross ​ 44,631 ​ 41,426 Allowance for doubtful accounts ​ (8) ​ (16) Accounts receivable, net ​ 44,623 ​ 41,410</t>
        </is>
      </c>
    </row>
    <row r="4">
      <c r="A4" s="3" t="inlineStr">
        <is>
          <t>Schedule of movements on the allowance for doubtful accounts</t>
        </is>
      </c>
      <c r="B4" s="3" t="inlineStr">
        <is>
          <t>​ ​ ​ ​ ​ ​ ​ 2020 2019 ​ (in US$’000) As at January 1 ​ 16 ​ 41 Increase in allowance for doubtful accounts ​ 8 ​ 14 Decrease in allowance due to subsequent collection ​ (16) ​ (34) As at June 30 ​ 8 ​ 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6 Months Ended</t>
        </is>
      </c>
    </row>
    <row r="2">
      <c r="B2" s="2" t="inlineStr">
        <is>
          <t>Jun. 30, 2020</t>
        </is>
      </c>
    </row>
    <row r="3">
      <c r="A3" s="3" t="inlineStr">
        <is>
          <t>Schedule of inventories, net of provision for excess and obsolete inventories</t>
        </is>
      </c>
      <c r="B3" s="3" t="inlineStr">
        <is>
          <t>​ ​ ​ ​ ​ ​ ​ June 30, ​ December 31, ​ 2020 2019 ​ (in US$’000) Raw materials ​ 1,366 ​ 2,274 Finished goods ​ 13,896 ​ 13,934 ​ ​ 15,262 ​ 16,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6 Months Ended</t>
        </is>
      </c>
    </row>
    <row r="2">
      <c r="B2" s="2" t="inlineStr">
        <is>
          <t>Jun. 30, 2020</t>
        </is>
      </c>
    </row>
    <row r="3">
      <c r="A3" s="3" t="inlineStr">
        <is>
          <t>Schedule of composition of equity investees</t>
        </is>
      </c>
      <c r="B3" s="3" t="inlineStr">
        <is>
          <t>​ ​ ​ ​ ​ ​ ​ June 30, ​ December 31, ​ 2020 2019 ​ (in US$’000) Hutchison Whampoa Guangzhou Baiyunshan Chinese Medicine Company Limited (“HBYS”) ​ 28,165 ​ 22,271 Shanghai Hutchison Pharmaceuticals Limited (“SHPL”) ​ 78,289 ​ 76,226 Other Innovation Platform entity ​ 512 ​ 447 ​ ​ 106,966 ​ 98,944</t>
        </is>
      </c>
    </row>
    <row r="4">
      <c r="A4" s="3" t="inlineStr">
        <is>
          <t>Summarized balance sheets for significant equity investees</t>
        </is>
      </c>
      <c r="B4" s="3" t="inlineStr">
        <is>
          <t>​ ​ ​ ​ ​ ​ ​ ​ ​ ​ ​ Commercial Platform ​ Consumer Health ​ Prescription Drugs ​ HBYS (note (a)) ​ SHPL ​ June 30, ​ December 31, ​ June 30, ​ December 31, ​ 2020 2019 2020 2019 ​ (in US$’000) Current assets ​ 156,675 ​ 124,704 ​ 154,711 ​ 141,268 Non-current assets ​ 91,427 ​ 95,096 ​ 87,722 ​ 91,098 Current liabilities ​ (153,414) ​ (124,051) ​ (85,533) ​ (79,533) Non-current liabilities ​ (37,621) ​ (48,690) ​ (5,963) ​ (6,074) Net assets ​ 57,067 ​ 47,059 ​ 150,937 ​ 146,759 Non-controlling interests ​ (737) ​ (2,518) ​ — ​ — ​ ​ 56,330 ​ 44,541 ​ 150,937 ​ 146,759</t>
        </is>
      </c>
    </row>
    <row r="5">
      <c r="A5" s="3" t="inlineStr">
        <is>
          <t>Summarized statements of operations for significant equity investees</t>
        </is>
      </c>
      <c r="B5" s="3" t="inlineStr">
        <is>
          <t>​ ​ ​ ​ ​ ​ ​ ​ ​ ​ ​ ​ Commercial Platform ​ ​ Consumer Health ​ Prescription Drugs ​ ​ HBYS ​ SHPL ​ ​ Six Months Ended June 30, ​ 2020 2019 2020 2019 ​ ​ (in US$’000) Revenue 124,098 ​ 118,047 150,703 ​ 158,874 Gross profit 60,794 ​ 64,527 112,363 ​ 114,687 Interest income 81 ​ 81 396 ​ 289 Finance cost (5) ​ (9) — ​ — Profit before taxation 14,792 ​ 14,272 55,470 ​ 49,534 Income tax expense (note (b)) (2,386) ​ (2,286) (7,485) ​ (7,479) Net income ​ 12,406 ​ 11,986 ​ 47,985 ​ 42,055 Non-controlling interests ​ 207 ​ 223 ​ — ​ — Net income attributable to the shareholders of equity investee 12,613 ​ 12,209 ​ 47,985 ​ 42,055 ​ Notes: (a) In June 2020, HBYS has entered into an agreement with the Guangzhou government for the planned return of land-use rights with carrying value of US$ 1.1 million. These non-current assets have been reclassified as held for sale and included in current assets. (b) The main entity within each of the HBYS and SHPL groups have been granted the High and New Technology Enterprise (“HNTE”) status (the latest renewal of this status covers the years from 2017 to 2019). These entities were eligible to use a preferential income tax rate of 15% for the year ended December 31, 2019 on this basis. Both entities are in the process of applying to renew the HNTE status for another three years . Management considers that the renewal of HNTE status will be granted and the preferential income tax rate of 15% continues to be applicable for the six months ended June 30, 2020.</t>
        </is>
      </c>
    </row>
    <row r="6">
      <c r="A6" s="3" t="inlineStr">
        <is>
          <t>Reconciliation of the summarized financial information presented to the carrying amount of investments in equity investees</t>
        </is>
      </c>
      <c r="B6" s="3" t="inlineStr">
        <is>
          <t>​ ​ ​ ​ ​ ​ ​ ​ ​ ​ ​ Commercial Platform ​ Consumer Health ​ Prescription Drugs ​ HBYS ​ SHPL ​ 2020 2019 2020 2019 ​ (in US$’000) Opening net assets after non-controlling interests as at January 1 ​ 44,541 ​ 121,984 ​ 146,759 ​ 131,778 Impact of change in accounting policy (ASC 842 — Leases) ​ — ​ (19) ​ — ​ (2) Net income attributable to the shareholders of equity investee ​ 12,613 ​ 12,209 ​ 47,985 ​ 42,055 Purchase of additional interests in a subsidiary of an equity investee (note) ​ (347) ​ — ​ — ​ — Dividend declared ​ — ​ (14,615) ​ (42,308) ​ (21,731) Other comprehensive loss ​ (477) ​ (168) ​ (1,499) ​ (760) Closing net assets after non-controlling interests as at June 30 ​ 56,330 ​ 119,391 ​ 150,937 ​ 151,340 Group’s share of net assets ​ 28,165 ​ 59,695 ​ 75,468 ​ 75,670 Goodwill ​ — ​ — ​ 2,821 ​ 2,923 Carrying amount of investments as at June 30 ​ 28,165 ​ 59,695 ​ 78,289 ​ 78,593 ​ Note: During the period, HBYS acquired an additional 30% interest in a subsidiary and after the acquisition, it became a wholly owned subsidiary of HBYS.</t>
        </is>
      </c>
    </row>
    <row r="7">
      <c r="A7" s="3" t="inlineStr">
        <is>
          <t>Schedule of equity investees capital commitments</t>
        </is>
      </c>
      <c r="B7" s="3" t="inlineStr">
        <is>
          <t>​ ​ ​ ​ ​ June 30, 2020 ​ (in US$’000) Property, plant and equipment ​ ​ Contracted but not provided for ​ 2,9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6 Months Ended</t>
        </is>
      </c>
    </row>
    <row r="2">
      <c r="B2" s="2" t="inlineStr">
        <is>
          <t>Jun. 30, 2020</t>
        </is>
      </c>
    </row>
    <row r="3">
      <c r="A3" s="3" t="inlineStr">
        <is>
          <t>Schedule of accounts payable</t>
        </is>
      </c>
      <c r="B3" s="3" t="inlineStr">
        <is>
          <t>​ ​ ​ ​ ​ ​ ​ June 30, December 31, ​ ​ 2020 ​ 2019 ​ ​ (in US$’000) Accounts payable—third parties 21,026 19,598 Accounts payable—non-controlling shareholders of subsidiaries (Note 16(iv)) 4,845 4,363 ​ 25,871 23,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Other Payables, Accruals and Advance Receipts (Tables)</t>
        </is>
      </c>
      <c r="B1" s="2" t="inlineStr">
        <is>
          <t>6 Months Ended</t>
        </is>
      </c>
    </row>
    <row r="2">
      <c r="B2" s="2" t="inlineStr">
        <is>
          <t>Jun. 30, 2020</t>
        </is>
      </c>
    </row>
    <row r="3">
      <c r="A3" s="3" t="inlineStr">
        <is>
          <t>Schedule of other payables, accruals and advance receipts</t>
        </is>
      </c>
      <c r="B3" s="3" t="inlineStr">
        <is>
          <t>​ ​ ​ ​ ​ ​ ​ June 30, ​ December 31, ​ 2020 2019 ​ (in US$’000) Accrued salaries and benefits ​ 12,128 ​ 12,970 Accrued research and development expenses ​ 56,485 ​ 48,531 Accrued selling and marketing expenses ​ 3,220 ​ 3,337 Accrued administrative and other general expenses ​ 8,560 ​ 8,699 Deferred government incentives ​ 353 ​ 445 Deposits ​ 1,401 ​ 1,778 Others ​ 4,842 ​ 5,864 ​ ​ 86,989 ​ 81,6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Borrowings (Tables)</t>
        </is>
      </c>
      <c r="B1" s="2" t="inlineStr">
        <is>
          <t>6 Months Ended</t>
        </is>
      </c>
    </row>
    <row r="2">
      <c r="B2" s="2" t="inlineStr">
        <is>
          <t>Jun. 30, 2020</t>
        </is>
      </c>
    </row>
    <row r="3">
      <c r="A3" s="4" t="inlineStr">
        <is>
          <t>Debt Instrument [Line Items]</t>
        </is>
      </c>
    </row>
    <row r="4">
      <c r="A4" s="3" t="inlineStr">
        <is>
          <t>Schedule of bank borrowings</t>
        </is>
      </c>
      <c r="B4" s="3" t="inlineStr">
        <is>
          <t>​ ​ ​ ​ ​ ​ ​ June 30, ​ December 31, ​ 2020 2019 ​ (in US$’000) Non-current ​ 26,839 ​ 26,818 ​</t>
        </is>
      </c>
    </row>
    <row r="5">
      <c r="A5" s="3" t="inlineStr">
        <is>
          <t>Schedule of maturities of bank borrowings</t>
        </is>
      </c>
      <c r="B5" s="3" t="inlineStr">
        <is>
          <t>​ ​ ​ ​ ​ ​ ​ June 30, ​ December 31, ​ 2020 2019 ​ (in US$’000) Not later than 1 year ​ — ​ — Between 1 to 2 years ​ 26,923 ​ — Between 2 to 3 years ​ — ​ 26,923 ​ ​ 26,923 ​ 26,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Schedule of capital commitments</t>
        </is>
      </c>
      <c r="B3" s="3" t="inlineStr">
        <is>
          <t>​ ​ ​ ​ ​ June 30, 2020 ​ (in US$’000) Property, plant and equipment ​ ​ Contracted but not provided for ​ 3,4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 $ in Thousands</t>
        </is>
      </c>
      <c r="B1" s="2" t="inlineStr">
        <is>
          <t>6 Months Ended</t>
        </is>
      </c>
    </row>
    <row r="2">
      <c r="B2" s="2" t="inlineStr">
        <is>
          <t>Jun. 30, 2020</t>
        </is>
      </c>
      <c r="C2" s="2" t="inlineStr">
        <is>
          <t>Jun. 30, 2019</t>
        </is>
      </c>
    </row>
    <row r="3">
      <c r="A3" s="4" t="inlineStr">
        <is>
          <t>Revenues</t>
        </is>
      </c>
    </row>
    <row r="4">
      <c r="A4" s="3" t="inlineStr">
        <is>
          <t>Total revenues</t>
        </is>
      </c>
      <c r="B4" s="5" t="n">
        <v>106765</v>
      </c>
      <c r="C4" s="5" t="n">
        <v>102197</v>
      </c>
    </row>
    <row r="5">
      <c r="A5" s="4" t="inlineStr">
        <is>
          <t>Operating expenses</t>
        </is>
      </c>
    </row>
    <row r="6">
      <c r="A6" s="3" t="inlineStr">
        <is>
          <t>Research and development expenses</t>
        </is>
      </c>
      <c r="B6" s="6" t="n">
        <v>-73974</v>
      </c>
      <c r="C6" s="6" t="n">
        <v>-69287</v>
      </c>
    </row>
    <row r="7">
      <c r="A7" s="3" t="inlineStr">
        <is>
          <t>Selling expenses</t>
        </is>
      </c>
      <c r="B7" s="6" t="n">
        <v>-5673</v>
      </c>
      <c r="C7" s="6" t="n">
        <v>-7501</v>
      </c>
    </row>
    <row r="8">
      <c r="A8" s="3" t="inlineStr">
        <is>
          <t>Administrative expenses</t>
        </is>
      </c>
      <c r="B8" s="6" t="n">
        <v>-21711</v>
      </c>
      <c r="C8" s="6" t="n">
        <v>-18830</v>
      </c>
    </row>
    <row r="9">
      <c r="A9" s="3" t="inlineStr">
        <is>
          <t>Total operating expenses</t>
        </is>
      </c>
      <c r="B9" s="6" t="n">
        <v>-184930</v>
      </c>
      <c r="C9" s="6" t="n">
        <v>-174208</v>
      </c>
    </row>
    <row r="10">
      <c r="A10" s="3" t="inlineStr">
        <is>
          <t>Loss from operations</t>
        </is>
      </c>
      <c r="B10" s="6" t="n">
        <v>-78165</v>
      </c>
      <c r="C10" s="6" t="n">
        <v>-72011</v>
      </c>
    </row>
    <row r="11">
      <c r="A11" s="4" t="inlineStr">
        <is>
          <t>Other income/(expense)</t>
        </is>
      </c>
    </row>
    <row r="12">
      <c r="A12" s="3" t="inlineStr">
        <is>
          <t>Other income, net of other expenses</t>
        </is>
      </c>
      <c r="B12" s="6" t="n">
        <v>1585</v>
      </c>
      <c r="C12" s="6" t="n">
        <v>3710</v>
      </c>
    </row>
    <row r="13">
      <c r="A13" s="3" t="inlineStr">
        <is>
          <t>Loss before income taxes and equity in earnings of equity investees</t>
        </is>
      </c>
      <c r="B13" s="6" t="n">
        <v>-76580</v>
      </c>
      <c r="C13" s="6" t="n">
        <v>-68301</v>
      </c>
    </row>
    <row r="14">
      <c r="A14" s="3" t="inlineStr">
        <is>
          <t>Income tax expense</t>
        </is>
      </c>
      <c r="B14" s="6" t="n">
        <v>-2032</v>
      </c>
      <c r="C14" s="6" t="n">
        <v>-2462</v>
      </c>
    </row>
    <row r="15">
      <c r="A15" s="3" t="inlineStr">
        <is>
          <t>Equity in earnings of equity investees, net of tax</t>
        </is>
      </c>
      <c r="B15" s="6" t="n">
        <v>30366</v>
      </c>
      <c r="C15" s="6" t="n">
        <v>27308</v>
      </c>
    </row>
    <row r="16">
      <c r="A16" s="3" t="inlineStr">
        <is>
          <t>Net loss</t>
        </is>
      </c>
      <c r="B16" s="6" t="n">
        <v>-48246</v>
      </c>
      <c r="C16" s="6" t="n">
        <v>-43455</v>
      </c>
    </row>
    <row r="17">
      <c r="A17" s="3" t="inlineStr">
        <is>
          <t>Less: Net income attributable to non-controlling interests</t>
        </is>
      </c>
      <c r="B17" s="6" t="n">
        <v>-1448</v>
      </c>
      <c r="C17" s="6" t="n">
        <v>-1914</v>
      </c>
    </row>
    <row r="18">
      <c r="A18" s="3" t="inlineStr">
        <is>
          <t>Net loss attributable to the Company</t>
        </is>
      </c>
      <c r="B18" s="5" t="n">
        <v>-49694</v>
      </c>
      <c r="C18" s="5" t="n">
        <v>-45369</v>
      </c>
    </row>
    <row r="19">
      <c r="A19" s="3" t="inlineStr">
        <is>
          <t>Losses per share attributable to the Company-basic and diluted (US$ per share)</t>
        </is>
      </c>
      <c r="B19" s="7" t="n">
        <v>-0.07000000000000001</v>
      </c>
      <c r="C19" s="7" t="n">
        <v>-0.07000000000000001</v>
      </c>
    </row>
    <row r="20">
      <c r="A20" s="3" t="inlineStr">
        <is>
          <t>Number of shares used in per share calculation-basic and diluted</t>
        </is>
      </c>
      <c r="B20" s="6" t="n">
        <v>685285841</v>
      </c>
      <c r="C20" s="6" t="n">
        <v>665553637</v>
      </c>
    </row>
    <row r="21">
      <c r="A21" s="3" t="inlineStr">
        <is>
          <t>Third parties</t>
        </is>
      </c>
    </row>
    <row r="22">
      <c r="A22" s="4" t="inlineStr">
        <is>
          <t>Revenues</t>
        </is>
      </c>
    </row>
    <row r="23">
      <c r="A23" s="3" t="inlineStr">
        <is>
          <t>Total revenues</t>
        </is>
      </c>
      <c r="B23" s="5" t="n">
        <v>104441</v>
      </c>
      <c r="C23" s="5" t="n">
        <v>98213</v>
      </c>
    </row>
    <row r="24">
      <c r="A24" s="3" t="inlineStr">
        <is>
          <t>Related parties</t>
        </is>
      </c>
    </row>
    <row r="25">
      <c r="A25" s="4" t="inlineStr">
        <is>
          <t>Revenues</t>
        </is>
      </c>
    </row>
    <row r="26">
      <c r="A26" s="3" t="inlineStr">
        <is>
          <t>Total revenues</t>
        </is>
      </c>
      <c r="B26" s="6" t="n">
        <v>2324</v>
      </c>
      <c r="C26" s="6" t="n">
        <v>3984</v>
      </c>
    </row>
    <row r="27">
      <c r="A27" s="3" t="inlineStr">
        <is>
          <t>Goods | Third parties</t>
        </is>
      </c>
    </row>
    <row r="28">
      <c r="A28" s="4" t="inlineStr">
        <is>
          <t>Revenues</t>
        </is>
      </c>
    </row>
    <row r="29">
      <c r="A29" s="3" t="inlineStr">
        <is>
          <t>Total revenues</t>
        </is>
      </c>
      <c r="B29" s="6" t="n">
        <v>94889</v>
      </c>
      <c r="C29" s="6" t="n">
        <v>86858</v>
      </c>
    </row>
    <row r="30">
      <c r="A30" s="4" t="inlineStr">
        <is>
          <t>Operating expenses</t>
        </is>
      </c>
    </row>
    <row r="31">
      <c r="A31" s="3" t="inlineStr">
        <is>
          <t>Costs of goods and services</t>
        </is>
      </c>
      <c r="B31" s="6" t="n">
        <v>-82186</v>
      </c>
      <c r="C31" s="6" t="n">
        <v>-74051</v>
      </c>
    </row>
    <row r="32">
      <c r="A32" s="3" t="inlineStr">
        <is>
          <t>Goods | Related parties</t>
        </is>
      </c>
    </row>
    <row r="33">
      <c r="A33" s="4" t="inlineStr">
        <is>
          <t>Revenues</t>
        </is>
      </c>
    </row>
    <row r="34">
      <c r="A34" s="3" t="inlineStr">
        <is>
          <t>Total revenues</t>
        </is>
      </c>
      <c r="B34" s="6" t="n">
        <v>2084</v>
      </c>
      <c r="C34" s="6" t="n">
        <v>3732</v>
      </c>
    </row>
    <row r="35">
      <c r="A35" s="4" t="inlineStr">
        <is>
          <t>Operating expenses</t>
        </is>
      </c>
    </row>
    <row r="36">
      <c r="A36" s="3" t="inlineStr">
        <is>
          <t>Costs of goods and services</t>
        </is>
      </c>
      <c r="B36" s="6" t="n">
        <v>-1386</v>
      </c>
      <c r="C36" s="6" t="n">
        <v>-2610</v>
      </c>
    </row>
    <row r="37">
      <c r="A37" s="3" t="inlineStr">
        <is>
          <t>Commercialization services | Third parties</t>
        </is>
      </c>
    </row>
    <row r="38">
      <c r="A38" s="4" t="inlineStr">
        <is>
          <t>Revenues</t>
        </is>
      </c>
    </row>
    <row r="39">
      <c r="A39" s="3" t="inlineStr">
        <is>
          <t>Total revenues</t>
        </is>
      </c>
      <c r="C39" s="6" t="n">
        <v>2584</v>
      </c>
    </row>
    <row r="40">
      <c r="A40" s="4" t="inlineStr">
        <is>
          <t>Operating expenses</t>
        </is>
      </c>
    </row>
    <row r="41">
      <c r="A41" s="3" t="inlineStr">
        <is>
          <t>Costs of goods and services</t>
        </is>
      </c>
      <c r="C41" s="6" t="n">
        <v>-1929</v>
      </c>
    </row>
    <row r="42">
      <c r="A42" s="3" t="inlineStr">
        <is>
          <t>Collaboration research and development services | Third parties</t>
        </is>
      </c>
    </row>
    <row r="43">
      <c r="A43" s="4" t="inlineStr">
        <is>
          <t>Revenues</t>
        </is>
      </c>
    </row>
    <row r="44">
      <c r="A44" s="3" t="inlineStr">
        <is>
          <t>Total revenues</t>
        </is>
      </c>
      <c r="B44" s="6" t="n">
        <v>7507</v>
      </c>
      <c r="C44" s="6" t="n">
        <v>7056</v>
      </c>
    </row>
    <row r="45">
      <c r="A45" s="3" t="inlineStr">
        <is>
          <t>Research and development services | Related parties</t>
        </is>
      </c>
    </row>
    <row r="46">
      <c r="A46" s="4" t="inlineStr">
        <is>
          <t>Revenues</t>
        </is>
      </c>
    </row>
    <row r="47">
      <c r="A47" s="3" t="inlineStr">
        <is>
          <t>Total revenues</t>
        </is>
      </c>
      <c r="B47" s="6" t="n">
        <v>240</v>
      </c>
      <c r="C47" s="6" t="n">
        <v>252</v>
      </c>
    </row>
    <row r="48">
      <c r="A48" s="3" t="inlineStr">
        <is>
          <t>Other collaboration revenue from royalties | Third parties</t>
        </is>
      </c>
    </row>
    <row r="49">
      <c r="A49" s="4" t="inlineStr">
        <is>
          <t>Revenues</t>
        </is>
      </c>
    </row>
    <row r="50">
      <c r="A50" s="3" t="inlineStr">
        <is>
          <t>Total revenues</t>
        </is>
      </c>
      <c r="B50" s="5" t="n">
        <v>2045</v>
      </c>
      <c r="C50" s="5" t="n">
        <v>1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rdinary Shares (Tables)</t>
        </is>
      </c>
      <c r="B1" s="2" t="inlineStr">
        <is>
          <t>6 Months Ended</t>
        </is>
      </c>
    </row>
    <row r="2">
      <c r="B2" s="2" t="inlineStr">
        <is>
          <t>Jun. 30, 2020</t>
        </is>
      </c>
    </row>
    <row r="3">
      <c r="A3" s="3" t="inlineStr">
        <is>
          <t>Summary of ordinary shares transactions</t>
        </is>
      </c>
      <c r="B3" s="3" t="inlineStr">
        <is>
          <t>A summary of ordinary share transactions (in thousands) is as follows: ​ ​ ​ ​ ​ ​ ​ 2020 2019 As at January 1 666,906 666,577 Public offering 23,669 — As at June 30 690,575 666,5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HCML Share Option Scheme</t>
        </is>
      </c>
    </row>
    <row r="4">
      <c r="A4" s="4" t="inlineStr">
        <is>
          <t>Share-based Compensation</t>
        </is>
      </c>
    </row>
    <row r="5">
      <c r="A5" s="3" t="inlineStr">
        <is>
          <t>A summary of share option activity and related information</t>
        </is>
      </c>
      <c r="B5" s="3" t="inlineStr">
        <is>
          <t>​ ​ ​ ​ ​ ​ ​ ​ ​ ​ ​ ​ ​ ​ ​ ​ Weighted average ​ ​ ​ ​ Number of ​ Weighted average ​ remaining ​ Aggregate ​ ​ share ​ exercise price in ​ contractual life ​ intrinsic value ​ options £ per share (years) (in £’000) Outstanding at January 1, 2019 ​ 18,554,850 ​ 3.31 ​ 7.35 ​ 15,158 Granted ​ 2,315,000 ​ 3.18 ​ ​ ​ ​ Exercised ​ (329,000) ​ 0.61 ​ ​ ​ ​ Cancelled ​ (1,012,110) ​ 4.61 ​ ​ ​ ​ Expired ​ (96,180) ​ 4.65 ​ ​ ​ ​ Outstanding at December 31, 2019 ​ 19,432,560 ​ 3.27 ​ 6.67 ​ 18,668 Granted ​ 12,746,500 ​ 3.51 ​ ​ ​ ​ Cancelled ​ (1,200,040) ​ 4.55 ​ ​ ​ ​ Expired ​ (574,090) ​ 4.61 ​ ​ ​ ​ Outstanding at June 30, 2020 ​ 30,404,930 ​ 3.28 ​ 7.60 ​ 35,790 Vested and exercisable at December 31, 2019 ​ 10,139,170 ​ 2.39 ​ 4.89 ​ 16,654 Vested and exercisable at June 30, 2020 ​ 11,508,890 ​ 2.64 ​ 4.78 ​ 21,302 ​</t>
        </is>
      </c>
    </row>
    <row r="6">
      <c r="A6" s="3" t="inlineStr">
        <is>
          <t>Assumption for fair value of share options granted</t>
        </is>
      </c>
      <c r="B6" s="3" t="inlineStr">
        <is>
          <t>​ ​ ​ ​ ​ ​ ​ ​ ​ Year Ended ​ Six Months Ended ​ December 31, 2019 ​ June 30, 2020 ​ Weighted average grant date fair value of share options (in £ per share) 1.07 ​ 1.32 ​ Significant inputs into the valuation model (weighted average): ​ ​ ​ Exercise price (in £ per share) 3.18 ​ 3.51 ​ Share price at effective date of grant (in £ per share) 3.07 ​ 3.51 ​ Expected volatility (note (a)) 38.4% ​ 42.6% ​ Risk-free interest rate (note (b)) 0.56% ​ 0.55% ​ Contractual life of share options (in years) 10 ​ 10 ​ Expected dividend yield (note (c)) 0% ​ 0% ​ ​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t>
        </is>
      </c>
    </row>
    <row r="7">
      <c r="A7" s="3" t="inlineStr">
        <is>
          <t>Summary of share-based compensation expenses</t>
        </is>
      </c>
      <c r="B7" s="3" t="inlineStr">
        <is>
          <t>​ ​ ​ ​ ​ ​ ​ Six Months Ended ​ June 30, ​ 2020 2019 ​ (in US$’000) Research and development expenses ​ 1,697 ​ 3,756 Administrative expenses ​ 1,237 ​ 371 Cost of goods ​ 72 ​ — ​ ​ 3,006 ​ 4,127 ​</t>
        </is>
      </c>
    </row>
    <row r="8">
      <c r="A8" s="3" t="inlineStr">
        <is>
          <t>LTIP</t>
        </is>
      </c>
    </row>
    <row r="9">
      <c r="A9" s="4" t="inlineStr">
        <is>
          <t>Share-based Compensation</t>
        </is>
      </c>
    </row>
    <row r="10">
      <c r="A10" s="3" t="inlineStr">
        <is>
          <t>Schedule of granted awards</t>
        </is>
      </c>
      <c r="B10" s="3" t="inlineStr">
        <is>
          <t>​ ​ ​ ​ ​ ​ ​ ​ ​ Maximum cash ​ ​ ​ ​ amount per annum ​ Covered ​ Performance target Grant date ​ (in US$ millions) ​ financial years ​ determination date August 5, 2019 ​ 0.7 ​ 2019 ​ note (a) October 10, 2019 ​ 0.1 ​ note (b) ​ note (b) April 20, 2020 ​ 37.4 ​ 2020 ​ note (a) April 20, 2020 ​ 1.9 ​ note (b) ​ note (b) April 20, 2020 ​ 0.2 ​ note (c) ​ note (c)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is award does not stipulate performance targets and will be vested on the first anniversary of the date of grant.</t>
        </is>
      </c>
    </row>
    <row r="11">
      <c r="A11" s="3" t="inlineStr">
        <is>
          <t>Schedule of treasury shares (in the form of ordinary shares or ADS of the Company) held by the Trustee</t>
        </is>
      </c>
      <c r="B11" s="3" t="inlineStr">
        <is>
          <t>​ ​ ​ ​ ​ ​ ​ ​ Number of ​ Cost ​ treasury shares (in US$’000) As at January 1, 2019 ​ 1,121,030 ​ 6,677 Purchased ​ 60,430 ​ 346 Vested ​ (240,150) ​ (944) As at December 31, 2019 ​ 941,310 ​ 6,079 Purchased ​ 3,281,920 ​ 12,904 Vested ​ (705,605) ​ (4,800) As at June 30, 2020 ​ 3,517,625 ​ 14,183 ​</t>
        </is>
      </c>
    </row>
    <row r="12">
      <c r="A12" s="3" t="inlineStr">
        <is>
          <t>Summary of share-based compensation expenses</t>
        </is>
      </c>
      <c r="B12" s="3" t="inlineStr">
        <is>
          <t>​ ​ ​ ​ ​ ​ ​ ​ Six Months Ended ​ ​ June 30, ​ 2020 2019 ​ ​ (in US$’000) Research and development expenses 3,145 543 Selling and administrative expenses 756 827 Cost of goods ​ 60 ​ — ​ ​ 3,961 ​ 1,370 Recorded with a corresponding credit to: ​ ​ ​ ​ Liability ​ 2,840 ​ 590 Additional paid-in capital ​ 1,121 ​ 780 ​ 3,961 1,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6 Months Ended</t>
        </is>
      </c>
    </row>
    <row r="2">
      <c r="B2" s="2" t="inlineStr">
        <is>
          <t>Jun. 30, 2020</t>
        </is>
      </c>
    </row>
    <row r="3">
      <c r="A3" s="3" t="inlineStr">
        <is>
          <t>Schedule of disaggregated revenue</t>
        </is>
      </c>
      <c r="B3" s="3" t="inlineStr">
        <is>
          <t>​ ​ ​ ​ ​ ​ ​ ​ ​ ​ Six Months Ended June 30, 2020 ​ Innovation Commercial ​ ​ ​ Platform ​ Platform ​ Total ​ ​ (in US$’000) Goods—Innovative Medicines — 6,600 6,600 Goods—Distribution — 90,373 90,373 Services 7,747 — 7,747 Royalties ​ — ​ 2,045 ​ 2,045 ​ 7,747 99,018 106,765 ​ ​ ​ Third parties 7,507 96,934 104,441 Related parties (Note 16(i)) 240 2,084 2,324 ​ ​ 7,747 ​ 99,018 ​ 106,765 ​ ​ ​ ​ ​ ​ ​ ​ ​ ​ Six Months Ended June 30, 2019 ​ ​ Innovation ​ Commercial ​ ​ ​ Platform Platform Total ​ ​ (in US$’000) Goods—Innovative Medicines — 2,994 2,994 Goods—Distribution ​ — ​ 87,596 ​ 87,596 Services ​ 7,308 ​ 2,584 ​ 9,892 Royalties — 1,715 1,715 ​ ​ 7,308 ​ 94,889 ​ 102,197 ​ ​ ​ ​ ​ ​ ​ Third parties 7,056 91,157 98,213 Related parties (Note 16(i)) 252 3,732 3,984 ​ ​ 7,308 ​ 94,889 ​ 102,1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6 Months Ended</t>
        </is>
      </c>
    </row>
    <row r="2">
      <c r="B2" s="2" t="inlineStr">
        <is>
          <t>Jun. 30, 2020</t>
        </is>
      </c>
    </row>
    <row r="3">
      <c r="A3" s="3" t="inlineStr">
        <is>
          <t>Summary of research and development expenses</t>
        </is>
      </c>
      <c r="B3" s="3" t="inlineStr">
        <is>
          <t>​ ​ ​ ​ ​ ​ ​ ​ Six Months Ended June 30, ​ 2020 2019 ​ ​ (in US$’000) Clinical trial related costs ​ 40,986 ​ 43,707 Personnel compensation and related costs ​ 29,356 ​ 21,917 Other research and development expenses ​ 3,632 ​ 3,663 ​ ​ 73,974 ​ 69,2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 (Tables)</t>
        </is>
      </c>
      <c r="B1" s="2" t="inlineStr">
        <is>
          <t>6 Months Ended</t>
        </is>
      </c>
    </row>
    <row r="2">
      <c r="B2" s="2" t="inlineStr">
        <is>
          <t>Jun. 30, 2020</t>
        </is>
      </c>
    </row>
    <row r="3">
      <c r="A3" s="3" t="inlineStr">
        <is>
          <t>Schedule of transactions with related parties</t>
        </is>
      </c>
      <c r="B3" s="3" t="inlineStr">
        <is>
          <t>​ ​ ​ ​ ​ ​ ​ ​ Six Months Ended June 30, ​ 2020 2019 ​ (in US$’000) Sales to: ​ ​ ​ ​ Indirect subsidiaries of CK Hutchison ​ 2,084 ​ 3,732 Revenue from research and development services from: ​ ​ ​ ​ An equity investee ​ 240 ​ 252 Purchases from: ​ ​ ​ ​ Equity investees ​ 1,887 ​ 1,222 Rendering of marketing services from: ​ ​ ​ ​ Indirect subsidiaries of CK Hutchison ​ 152 ​ 198 An equity investee ​ — ​ 2,682 ​ ​ 152 ​ 2,880 Rendering of management services from: ​ ​ ​ ​ An indirect subsidiary of CK Hutchison ​ 478 ​ 465</t>
        </is>
      </c>
    </row>
    <row r="4">
      <c r="A4" s="3" t="inlineStr">
        <is>
          <t>Schedule of balances with related parties</t>
        </is>
      </c>
      <c r="B4" s="3" t="inlineStr">
        <is>
          <t>​ ​ ​ ​ ​ ​ ​ ​ June 30, ​ December 31, ​ 2020 2019 ​ (in US$’000) Accounts receivable—related parties ​ ​ ​ ​ Indirect subsidiaries of CK Hutchison (note (a)) ​ 844 ​ 1,844 An equity investee (note (a)) ​ 240 ​ — ​ ​ 1,084 ​ 1,844 Amounts due from related parties ​ ​ ​ ​ Equity investees (note (a) and (b)) ​ 15,245 ​ 24,623 Amount due from a related party ​ ​ ​ ​ An equity investee (note (b)) ​ 11,108 ​ 16,190 Amounts due to a related party ​ ​ ​ ​ An indirect subsidiary of CK Hutchison (note (c)) ​ 378 ​ 366 Other deferred income ​ ​ ​ ​ An equity investee (note (d)) ​ 986 ​ 1,103 ​ Notes: (a) Balances with related parties are unsecured, repayable on demand and interest-free. The carrying values of balances with related parties approximate their fair values due to their short-term maturities. (b) As at June 30, 2020 and December 31, 2019, dividend receivables from an equity investee of approximately US $14,103,000 and US $23,481,000 were included in amounts due from related parties in current assets. Additionally, amount due from a related party is for dividend receivables included in non-current assets as the Group and investee have agreed that payment will be deferred until 2021. (c) Amounts due to an indirect subsidiary of CK Hutchison are unsecured, repayable on demand and interest-bearing if not settled within one month . (d) Other d eferred income represents amount s recognized from granting of promotion and marketing rights.</t>
        </is>
      </c>
    </row>
    <row r="5">
      <c r="A5" s="3" t="inlineStr">
        <is>
          <t>Schedule of transactions with non-controlling shareholders of subsidiaries</t>
        </is>
      </c>
      <c r="B5" s="3" t="inlineStr">
        <is>
          <t>​ ​ ​ ​ ​ ​ ​ ​ Six Months Ended June 30, ​ 2020 2019 ​ ​ (in US$’000) Sales 16,784 12,146 Purchases 6,625 6,397 Dividend paid 1,231 1,282</t>
        </is>
      </c>
    </row>
    <row r="6">
      <c r="A6" s="3" t="inlineStr">
        <is>
          <t>Schedule of balances with non-controlling shareholders of subsidiaries</t>
        </is>
      </c>
      <c r="B6" s="3" t="inlineStr">
        <is>
          <t>​ ​ ​ ​ ​ ​ ​ June 30, December 31, ​ ​ 2020 ​ 2019 ​ ​ (in US$’000) Accounts receivable 7,814 5,228 Accounts payable 4,845 4,363 Other non-current liabilities Loan 579 5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Components of income tax expense</t>
        </is>
      </c>
      <c r="B3" s="3" t="inlineStr">
        <is>
          <t>​ ​ ​ ​ ​ ​ ​ ​ Six Months Ended June 30, ​ 2020 2019 ​ ​ (in US$’000) Current tax ​ ​ ​ ​ HK (note (a)) ​ 232 ​ 220 PRC (note (b)) ​ 48 ​ 822 U.S. and others (note (c)) ​ 530 ​ 347 Deferred income tax ​ 1,222 ​ 1,073 Income tax expense ​ 2,032 ​ 2,462 ​ Notes: (a) The Company, three subsidiaries incorporated in the British Virgin Islands and its Hong Kong subsidiaries are subject to Hong Kong profits tax. In March 2018, the Hong Kong two-tiered profits tax rates regime was signed into law under which the first HK$ 2.0 million (US$ 0.3 million) of assessable profits of qualifying corporations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each entity. Under the PRC Enterprise Income Tax Law (the “EIT Law”), the standard enterprise income tax rate is 25% . In addition, the EIT Law provides for a preferential tax rate of 15% for companies which qualify as HNTE. Hutchison MediPharma Limited and its wholly-owned subsidiary Hutchison MediPharma (Suzhou) Limited qualify as a HNTE up to December 31, 2019 and 2020 respectively. Hutchison MediPharma Limited is in the process of applying to renew its HNTE status.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equity investees of the Company are Hong Kong incorporated companies and Hong Kong tax residents, and meet the aforesaid conditions or requirements, the Company has used 5% to provide for deferred tax liabilities on retained earnings which are anticipated to be distributed. As at June 30, 2020 and December 31, 2019, the amounts accrued in deferred tax liabilities relating to withholding tax on dividends were determined on the basis that 100% of the distributable reserves of the equity investees operating in the PRC will be distributed as dividends. (c) The Company’s subsidiary in the U.S. with operations in New Jersey and New York states is subject to U.S. taxes, primarily federal and state taxes, which have been provided for at approximately 21% (federal) and 9% and 16.55% (New Jersey and New York state respectively) on the estimated assessable profit respectively. Certain income receivable by the Company is subject to U.S. withholding tax of 30%. One of the Group’s subsidiaries is subject to Finland corporate tax at 20% on the estimated assessable profits in relation to its permanent establishment in Finland.</t>
        </is>
      </c>
    </row>
    <row r="4">
      <c r="A4" s="3" t="inlineStr">
        <is>
          <t>Schedule of reconciliation of the Group's reported income tax expense to the theoretical tax amount</t>
        </is>
      </c>
      <c r="B4" s="3" t="inlineStr">
        <is>
          <t>​ ​ ​ ​ ​ ​ ​ ​ Six Months Ended June 30, ​ 2020 2019 ​ (in US$’000) Loss before income taxes and equity in earnings of equity investees ​ (76,580) ​ (68,301) Tax calculated at the statutory tax rate of the Company ​ (12,636) ​ (11,270) Tax effects of: ​ ​ ​ ​ Different tax rates available in different jurisdictions ​ 1,431 ​ 1,351 Tax valuation allowance ​ 16,178 ​ 13,309 Preferential tax rate difference ​ (119) ​ — Preferential tax deduction ​ (4,678) ​ (2,908) Expenses not deductible for tax purposes ​ 1,618 ​ 1,094 Utilization of previously unrecognized tax losses ​ (152) ​ (49) Withholding tax on undistributed earnings of PRC entities ​ 1,513 ​ 1,386 Income not subject to tax ​ (552) ​ (577) Others ​ (571) ​ 126 Income tax expense ​ 2,032 ​ 2,4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Losses per Share (Tables)</t>
        </is>
      </c>
      <c r="B1" s="2" t="inlineStr">
        <is>
          <t>6 Months Ended</t>
        </is>
      </c>
    </row>
    <row r="2">
      <c r="B2" s="2" t="inlineStr">
        <is>
          <t>Jun. 30, 2020</t>
        </is>
      </c>
    </row>
    <row r="3">
      <c r="A3" s="3" t="inlineStr">
        <is>
          <t>Schedule of basic losses per share</t>
        </is>
      </c>
      <c r="B3" s="3" t="inlineStr">
        <is>
          <t>​ ​ ​ ​ ​ ​ ​ ​ Six Months Ended June 30, ​ 2020 2019 Weighted average number of outstanding ordinary shares in issue 685,285,841 665,553,637 Net loss attributable to the Company (US$’000) (49,694) (45,369) Losses per share attributable to the Company (US$ per share) (0.07) (0.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n. 30, 2020</t>
        </is>
      </c>
    </row>
    <row r="3">
      <c r="A3" s="3" t="inlineStr">
        <is>
          <t>Schedule of segment information for the reportable segments</t>
        </is>
      </c>
      <c r="B3" s="3" t="inlineStr">
        <is>
          <t>​ ​ ​ ​ ​ ​ ​ ​ ​ ​ ​ ​ ​ ​ ​ ​ ​ Six Months Ended June 30,2020 ​ Innovation ​ ​ ​ ​ ​ ​ ​ ​ ​ ​ ​ ​ ​ Platform ​ Commercial Platform ​ ​ ​ ​ ​ Drug ​ Prescription ​ ​ ​ ​ ​ ​ ​ ​ ​ R&amp;D ​ Drugs ​ Consumer Health ​ ​ ​ ​ ​ ​ ​ ​ ​ ​ ​ ​ ​ Hong ​ ​ ​ ​ ​ ​ PRC PRC PRC Kong Subtotal Unallocated Total ​ (in US$’000) Revenue from external customers ​ 7,747 ​ 83,056 ​ 5,205 ​ 10,757 ​ 99,018 ​ — ​ 106,765 Interest income ​ 114 ​ 34 ​ 11 ​ 26 ​ 71 ​ 1,732 ​ 1,917 Equity in earnings of equity investees, net of tax ​ 68 ​ 23,992 ​ 6,306 ​ — ​ 30,298 ​ — ​ 30,366 Segment operating (loss)/profit ​ (73,377) ​ 28,612 ​ 7,183 ​ 1,553 ​ 37,348 ​ (9,674) ​ (45,703) Interest expense ​ — ​ — ​ — ​ — ​ — ​ 511 ​ 511 Income tax expense ​ 312 ​ (137) ​ 66 ​ 227 ​ 156 ​ 1,564 ​ 2,032 Net (loss)/income attributable to the Company ​ (73,608) ​ 28,879 ​ 5,903 ​ 691 ​ 35,473 ​ (11,559) ​ (49,694) Depreciation/amortization ​ 2,687 ​ 87 ​ 10 ​ 44 ​ 141 ​ 95 ​ 2,923 Additions to non-current assets (other than financial instruments and deferred tax assets) ​ 4,262 ​ 79 ​ 59 ​ 2 ​ 140 ​ 13 ​ 4,415 ​ ​ ​ ​ ​ ​ ​ ​ ​ ​ ​ ​ ​ ​ ​ ​ ​ June 30, 2020 ​ Innovation ​ ​ ​ ​ ​ Platform ​ Commercial Platform ​ ​ ​ ​ ​ Drug ​ Prescription ​ ​ ​ ​ ​ ​ ​ ​ ​ R&amp;D ​ Drugs ​ Consumer Health ​ ​ ​ ​ ​ ​ ​ ​ ​ ​ ​ Hong ​ ​ ​ ​ ​ ​ PRC PRC PRC Kong Subtotal Unallocated Total ​ (in US$’000) Total assets ​ 77,662 ​ 138,805 ​ 35,067 ​ 13,269 ​ 187,141 ​ 260,759 ​ 525,562 Property, plant and equipment ​ 19,568 ​ 394 ​ 60 ​ 257 ​ 711 ​ 562 ​ 20,841 Right-of-use assets ​ 2,697 ​ 1,901 ​ 50 ​ 234 ​ 2,185 ​ 401 ​ 5,283 Leasehold land ​ 1,084 ​ — ​ — ​ — ​ — ​ — ​ 1,084 Goodwill ​ — ​ 2,681 ​ 407 ​ — ​ 3,088 ​ — ​ 3,088 Other intangible asset ​ — ​ 241 ​ — ​ — ​ 241 ​ — ​ 241 Investments in equity investees ​ 512 ​ 78,289 ​ 28,165 ​ — ​ 106,454 ​ — ​ 106,966 ​ ​ ​ ​ ​ ​ ​ ​ ​ ​ ​ ​ ​ ​ ​ ​ ​ Six Months Ended June 30, 2019 ​ Innovation ​ ​ ​ ​ ​ ​ ​ ​ ​ ​ ​ ​ ​ Platform ​ Commercial Platform ​ ​ ​ ​ ​ Drug ​ Prescription ​ ​ ​ ​ ​ ​ ​ ​ ​ R&amp;D ​ Drugs ​ Consumer Health ​ ​ ​ ​ ​ ​ ​ ​ ​ ​ ​ ​ ​ Hong ​ ​ ​ ​ ​ ​ PRC PRC PRC Kong Subtotal Unallocated Total ​ (in US$’000) Revenue from external customers ​ 7,308 ​ 77,327 ​ 6,192 ​ 11,370 ​ 94,889 ​ — ​ 102,197 Interest income ​ 205 ​ 30 ​ 16 ​ 2 ​ 48 ​ 2,808 ​ 3,061 Equity in earnings of equity investees, net of tax ​ 176 ​ 21,027 ​ 6,105 ​ — ​ 27,132 ​ — ​ 27,308 Segment operating (loss)/profit ​ (67,179) ​ 26,577 ​ 6,585 ​ 973 ​ 34,135 ​ (7,261) ​ (40,305) Interest expense ​ — ​ — ​ — ​ — ​ — ​ 688 ​ 688 Income tax expense ​ 120 ​ 624 ​ 138 ​ 142 ​ 904 ​ 1,438 ​ 2,462 Net (loss)/income attributable to the Company ​ (67,133) ​ 25,135 ​ 5,542 ​ 385 ​ 31,062 ​ (9,298) ​ (45,369) Depreciation/amortization ​ 2,191 ​ 80 ​ 11 ​ 45 ​ 136 ​ 78 ​ 2,405 Additions to non-current assets (other than financial instruments and deferred tax assets) ​ 3,300 ​ 2,624 ​ 9 ​ 3 ​ 2,636 ​ 7 ​ 5,943 ​ ​ ​ ​ ​ ​ ​ ​ ​ ​ ​ ​ ​ ​ ​ ​ ​ December 31, 2019 ​ Innovation ​ ​ ​ ​ ​ Platform ​ Commercial Platform ​ ​ ​ ​ ​ Drug ​ Prescription ​ Consumer ​ ​ ​ ​ ​ ​ ​ R&amp;D ​ Drugs ​ Health ​ ​ ​ ​ ​ ​ ​ ​ ​ ​ ​ Hong ​ ​ ​ ​ ​ ​ PRC PRC PRC Kong Subtotal Unallocated Total ​ (in US$’000) Total assets ​ 97,784 ​ 131,881 ​ 27,354 ​ 12,469 ​ 171,704 ​ 195,634 ​ 465,122 Property, plant and equipment ​ 19,422 ​ 424 ​ 65 ​ 300 ​ 789 ​ 644 ​ 20,855 Right-of-use assets ​ 2,445 ​ 2,102 ​ 15 ​ 349 ​ 2,466 ​ 605 ​ 5,516 Leasehold land ​ 1,110 ​ — ​ — ​ — ​ — ​ — ​ 1,110 Goodwill ​ — ​ 2,705 ​ 407 ​ — ​ 3,112 ​ — ​ 3,112 Other intangible asset ​ — ​ 275 ​ — ​ — ​ 275 ​ — ​ 275 Investments in equity investees ​ 447 ​ 76,226 ​ 22,271 ​ — ​ 98,497 ​ — ​ 98,944 ​</t>
        </is>
      </c>
    </row>
    <row r="4">
      <c r="A4" s="3" t="inlineStr">
        <is>
          <t>Schedule of reconciliation of segment operating loss to net loss</t>
        </is>
      </c>
      <c r="B4" s="3" t="inlineStr">
        <is>
          <t>​ ​ ​ ​ ​ ​ ​ ​ Six Months Ended ​ ​ June 30, ​ 2020 2019 ​ (in US$’000) Segment operating loss ​ (45,703) ​ (40,305) Interest expense ​ (511) ​ (688) Income tax expense ​ (2,032) ​ (2,462) Net loss ​ (48,246) ​ (43,4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to Condensed Consolidated Statements of Cash Flows (Tables)</t>
        </is>
      </c>
      <c r="B1" s="2" t="inlineStr">
        <is>
          <t>6 Months Ended</t>
        </is>
      </c>
    </row>
    <row r="2">
      <c r="B2" s="2" t="inlineStr">
        <is>
          <t>Jun. 30, 2020</t>
        </is>
      </c>
    </row>
    <row r="3">
      <c r="A3" s="3" t="inlineStr">
        <is>
          <t>Schedule of reconciliation of net loss for the period to net cash used in operating activities</t>
        </is>
      </c>
      <c r="B3" s="3" t="inlineStr">
        <is>
          <t>​ ​ ​ ​ ​ ​ ​ Six Months Ended ​ June 30, ​ 2020 2019 ​ ​ (in US$’000) Net loss ​ (48,246) ​ (43,455) Adjustments to reconcile net loss to net cash used in operating activities ​ ​ ​ ​ Depreciation and amortization ​ 2,923 ​ 2,405 Share-based compensation expense—share options ​ 3,006 ​ 4,127 Share-based compensation expense—LTIP ​ 3,961 ​ 1,370 Equity in earnings of equity investees, net of tax ​ (30,366) ​ (27,308) Dividends received from equity investees ​ 35,321 ​ 18,173 Changes in right-of-use assets ​ 205 ​ (929) Other adjustments ​ (740) ​ 1,107 Changes in working capital ​ ​ ​ ​ Accounts receivable—third parties ​ (3,205) ​ (2,562) Inventories ​ 1,171 ​ (2,113) Accounts payable ​ 1,910 ​ 520 Other payables, accruals and advance receipts ​ 7,313 ​ 14,606 Lease liabilities ​ (334) ​ 764 Other changes in working capital ​ (1,295) ​ 3,250 Total changes in working capital ​ 5,560 ​ 14,465 Net cash used in operating activities ​ (28,376) ​ (30,0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Organization and Nature of Business (Details)</t>
        </is>
      </c>
      <c r="B1" s="2" t="inlineStr">
        <is>
          <t>6 Months Ended</t>
        </is>
      </c>
    </row>
    <row r="2">
      <c r="B2" s="2" t="inlineStr">
        <is>
          <t>Jun. 30, 2020USD ($)</t>
        </is>
      </c>
      <c r="C2" s="2" t="inlineStr">
        <is>
          <t>Jun. 30, 2019USD ($)</t>
        </is>
      </c>
      <c r="D2" s="2" t="inlineStr">
        <is>
          <t>Jun. 30, 2020HKD ($)</t>
        </is>
      </c>
      <c r="E2" s="2" t="inlineStr">
        <is>
          <t>Dec. 31, 2019USD ($)</t>
        </is>
      </c>
    </row>
    <row r="3">
      <c r="A3" s="4" t="inlineStr">
        <is>
          <t>Segment reporting</t>
        </is>
      </c>
    </row>
    <row r="4">
      <c r="A4" s="3" t="inlineStr">
        <is>
          <t>Accumulated losses</t>
        </is>
      </c>
      <c r="B4" s="5" t="n">
        <v>339528000</v>
      </c>
      <c r="E4" s="5" t="n">
        <v>289734000</v>
      </c>
    </row>
    <row r="5">
      <c r="A5" s="3" t="inlineStr">
        <is>
          <t>Cash and cash equivalents</t>
        </is>
      </c>
      <c r="B5" s="6" t="n">
        <v>49940000</v>
      </c>
      <c r="E5" s="6" t="n">
        <v>121157000</v>
      </c>
    </row>
    <row r="6">
      <c r="A6" s="3" t="inlineStr">
        <is>
          <t>Short-term investments</t>
        </is>
      </c>
      <c r="B6" s="6" t="n">
        <v>231074000</v>
      </c>
      <c r="E6" s="5" t="n">
        <v>96011000</v>
      </c>
    </row>
    <row r="7">
      <c r="A7" s="3" t="inlineStr">
        <is>
          <t>Unutilized bank borrowing facilities</t>
        </is>
      </c>
      <c r="B7" s="6" t="n">
        <v>119359000</v>
      </c>
      <c r="D7" s="5" t="n">
        <v>931000000</v>
      </c>
    </row>
    <row r="8">
      <c r="A8" s="3" t="inlineStr">
        <is>
          <t>Dividends received from equity investees</t>
        </is>
      </c>
      <c r="B8" s="5" t="n">
        <v>35321000</v>
      </c>
      <c r="C8" s="5" t="n">
        <v>1817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6 Months Ended</t>
        </is>
      </c>
    </row>
    <row r="2">
      <c r="B2" s="2" t="inlineStr">
        <is>
          <t>Jun. 30, 2020</t>
        </is>
      </c>
      <c r="C2" s="2" t="inlineStr">
        <is>
          <t>Jun. 30, 2019</t>
        </is>
      </c>
    </row>
    <row r="3">
      <c r="A3" s="3" t="inlineStr">
        <is>
          <t>Net loss</t>
        </is>
      </c>
      <c r="B3" s="5" t="n">
        <v>-48246</v>
      </c>
      <c r="C3" s="5" t="n">
        <v>-43455</v>
      </c>
    </row>
    <row r="4">
      <c r="A4" s="4" t="inlineStr">
        <is>
          <t>Other comprehensive loss</t>
        </is>
      </c>
    </row>
    <row r="5">
      <c r="A5" s="3" t="inlineStr">
        <is>
          <t>Foreign currency translation loss</t>
        </is>
      </c>
      <c r="B5" s="6" t="n">
        <v>-1827</v>
      </c>
      <c r="C5" s="6" t="n">
        <v>-179</v>
      </c>
    </row>
    <row r="6">
      <c r="A6" s="3" t="inlineStr">
        <is>
          <t>Total comprehensive loss</t>
        </is>
      </c>
      <c r="B6" s="6" t="n">
        <v>-50073</v>
      </c>
      <c r="C6" s="6" t="n">
        <v>-43634</v>
      </c>
    </row>
    <row r="7">
      <c r="A7" s="3" t="inlineStr">
        <is>
          <t>Less: Comprehensive income attributable to non-controlling interests</t>
        </is>
      </c>
      <c r="B7" s="6" t="n">
        <v>-1302</v>
      </c>
      <c r="C7" s="6" t="n">
        <v>-1892</v>
      </c>
    </row>
    <row r="8">
      <c r="A8" s="3" t="inlineStr">
        <is>
          <t>Total comprehensive loss attributable to the Company</t>
        </is>
      </c>
      <c r="B8" s="5" t="n">
        <v>-51375</v>
      </c>
      <c r="C8" s="5" t="n">
        <v>-455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and Cash Equivalents (Details) - USD ($) $ in Thousands</t>
        </is>
      </c>
      <c r="B1" s="2" t="inlineStr">
        <is>
          <t>6 Months Ended</t>
        </is>
      </c>
      <c r="C1" s="2" t="inlineStr">
        <is>
          <t>12 Months Ended</t>
        </is>
      </c>
    </row>
    <row r="2">
      <c r="B2" s="2" t="inlineStr">
        <is>
          <t>Jun. 30, 2020</t>
        </is>
      </c>
      <c r="C2" s="2" t="inlineStr">
        <is>
          <t>Dec. 31, 2019</t>
        </is>
      </c>
    </row>
    <row r="3">
      <c r="A3" s="4" t="inlineStr">
        <is>
          <t>Cash and Cash Equivalents</t>
        </is>
      </c>
    </row>
    <row r="4">
      <c r="A4" s="3" t="inlineStr">
        <is>
          <t>Cash at bank and on hand</t>
        </is>
      </c>
      <c r="B4" s="5" t="n">
        <v>36579</v>
      </c>
      <c r="C4" s="5" t="n">
        <v>85990</v>
      </c>
    </row>
    <row r="5">
      <c r="A5" s="3" t="inlineStr">
        <is>
          <t>Bank deposits maturing in three months or less (note (a))</t>
        </is>
      </c>
      <c r="B5" s="6" t="n">
        <v>13361</v>
      </c>
      <c r="C5" s="6" t="n">
        <v>35167</v>
      </c>
    </row>
    <row r="6">
      <c r="A6" s="3" t="inlineStr">
        <is>
          <t>Cash and cash equivalents</t>
        </is>
      </c>
      <c r="B6" s="5" t="n">
        <v>49940</v>
      </c>
      <c r="C6" s="5" t="n">
        <v>121157</v>
      </c>
    </row>
    <row r="7">
      <c r="A7" s="3" t="inlineStr">
        <is>
          <t>Bank deposits maturing in three months or less | Weighted average</t>
        </is>
      </c>
    </row>
    <row r="8">
      <c r="A8" s="4" t="inlineStr">
        <is>
          <t>Cash and Cash Equivalents</t>
        </is>
      </c>
    </row>
    <row r="9">
      <c r="A9" s="3" t="inlineStr">
        <is>
          <t>Effective interest rate (in percentage)</t>
        </is>
      </c>
      <c r="B9" s="3" t="inlineStr">
        <is>
          <t>1.44%</t>
        </is>
      </c>
      <c r="C9" s="3" t="inlineStr">
        <is>
          <t>2.15%</t>
        </is>
      </c>
    </row>
    <row r="10">
      <c r="A10" s="3" t="inlineStr">
        <is>
          <t>Bank deposits maturing in three months or less | Minimum</t>
        </is>
      </c>
    </row>
    <row r="11">
      <c r="A11" s="4" t="inlineStr">
        <is>
          <t>Cash and Cash Equivalents</t>
        </is>
      </c>
    </row>
    <row r="12">
      <c r="A12" s="3" t="inlineStr">
        <is>
          <t>Bank deposit maturity period (in days)</t>
        </is>
      </c>
      <c r="B12" s="3" t="inlineStr">
        <is>
          <t>5 days</t>
        </is>
      </c>
      <c r="C12" s="3" t="inlineStr">
        <is>
          <t>5 days</t>
        </is>
      </c>
    </row>
    <row r="13">
      <c r="A13" s="3" t="inlineStr">
        <is>
          <t>Bank deposits maturing in three months or less | Maximum</t>
        </is>
      </c>
    </row>
    <row r="14">
      <c r="A14" s="4" t="inlineStr">
        <is>
          <t>Cash and Cash Equivalents</t>
        </is>
      </c>
    </row>
    <row r="15">
      <c r="A15" s="3" t="inlineStr">
        <is>
          <t>Bank deposit maturity period (in days)</t>
        </is>
      </c>
      <c r="B15" s="3" t="inlineStr">
        <is>
          <t>77 days</t>
        </is>
      </c>
      <c r="C15" s="3" t="inlineStr">
        <is>
          <t>64 days</t>
        </is>
      </c>
    </row>
    <row r="16">
      <c r="A16" s="3" t="inlineStr">
        <is>
          <t>U.S. dollar ("US$")</t>
        </is>
      </c>
    </row>
    <row r="17">
      <c r="A17" s="4" t="inlineStr">
        <is>
          <t>Cash and Cash Equivalents</t>
        </is>
      </c>
    </row>
    <row r="18">
      <c r="A18" s="3" t="inlineStr">
        <is>
          <t>Cash and cash equivalents</t>
        </is>
      </c>
      <c r="B18" s="5" t="n">
        <v>12925</v>
      </c>
      <c r="C18" s="5" t="n">
        <v>84911</v>
      </c>
    </row>
    <row r="19">
      <c r="A19" s="3" t="inlineStr">
        <is>
          <t>Renminbi ("RMB")</t>
        </is>
      </c>
    </row>
    <row r="20">
      <c r="A20" s="4" t="inlineStr">
        <is>
          <t>Cash and Cash Equivalents</t>
        </is>
      </c>
    </row>
    <row r="21">
      <c r="A21" s="3" t="inlineStr">
        <is>
          <t>Cash and cash equivalents</t>
        </is>
      </c>
      <c r="B21" s="6" t="n">
        <v>32393</v>
      </c>
      <c r="C21" s="6" t="n">
        <v>27768</v>
      </c>
    </row>
    <row r="22">
      <c r="A22" s="3" t="inlineStr">
        <is>
          <t>UK Pound Sterling ("")</t>
        </is>
      </c>
    </row>
    <row r="23">
      <c r="A23" s="4" t="inlineStr">
        <is>
          <t>Cash and Cash Equivalents</t>
        </is>
      </c>
    </row>
    <row r="24">
      <c r="A24" s="3" t="inlineStr">
        <is>
          <t>Cash and cash equivalents</t>
        </is>
      </c>
      <c r="B24" s="6" t="n">
        <v>205</v>
      </c>
      <c r="C24" s="6" t="n">
        <v>335</v>
      </c>
    </row>
    <row r="25">
      <c r="A25" s="3" t="inlineStr">
        <is>
          <t>Hong Kong dollar ("HK$")</t>
        </is>
      </c>
    </row>
    <row r="26">
      <c r="A26" s="4" t="inlineStr">
        <is>
          <t>Cash and Cash Equivalents</t>
        </is>
      </c>
    </row>
    <row r="27">
      <c r="A27" s="3" t="inlineStr">
        <is>
          <t>Cash and cash equivalents</t>
        </is>
      </c>
      <c r="B27" s="5" t="n">
        <v>4417</v>
      </c>
      <c r="C27" s="5" t="n">
        <v>81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hort-term Investments (Details) - USD ($) $ in Thousands</t>
        </is>
      </c>
      <c r="B1" s="2" t="inlineStr">
        <is>
          <t>6 Months Ended</t>
        </is>
      </c>
      <c r="C1" s="2" t="inlineStr">
        <is>
          <t>12 Months Ended</t>
        </is>
      </c>
    </row>
    <row r="2">
      <c r="B2" s="2" t="inlineStr">
        <is>
          <t>Jun. 30, 2020</t>
        </is>
      </c>
      <c r="C2" s="2" t="inlineStr">
        <is>
          <t>Dec. 31, 2019</t>
        </is>
      </c>
    </row>
    <row r="3">
      <c r="A3" s="4" t="inlineStr">
        <is>
          <t>Short term investments</t>
        </is>
      </c>
    </row>
    <row r="4">
      <c r="A4" s="3" t="inlineStr">
        <is>
          <t>Short-term investments</t>
        </is>
      </c>
      <c r="B4" s="5" t="n">
        <v>231074</v>
      </c>
      <c r="C4" s="5" t="n">
        <v>96011</v>
      </c>
    </row>
    <row r="5">
      <c r="A5" s="3" t="inlineStr">
        <is>
          <t>Bank deposits maturing over three months | Weighted average</t>
        </is>
      </c>
    </row>
    <row r="6">
      <c r="A6" s="4" t="inlineStr">
        <is>
          <t>Short term investments</t>
        </is>
      </c>
    </row>
    <row r="7">
      <c r="A7" s="3" t="inlineStr">
        <is>
          <t>Effective interest rate (in percentage)</t>
        </is>
      </c>
      <c r="B7" s="3" t="inlineStr">
        <is>
          <t>1.63%</t>
        </is>
      </c>
      <c r="C7" s="3" t="inlineStr">
        <is>
          <t>2.65%</t>
        </is>
      </c>
    </row>
    <row r="8">
      <c r="A8" s="3" t="inlineStr">
        <is>
          <t>Bank deposits maturing over three months | Minimum</t>
        </is>
      </c>
    </row>
    <row r="9">
      <c r="A9" s="4" t="inlineStr">
        <is>
          <t>Short term investments</t>
        </is>
      </c>
    </row>
    <row r="10">
      <c r="A10" s="3" t="inlineStr">
        <is>
          <t>Bank deposit maturity period (in days)</t>
        </is>
      </c>
      <c r="B10" s="3" t="inlineStr">
        <is>
          <t>91 days</t>
        </is>
      </c>
      <c r="C10" s="3" t="inlineStr">
        <is>
          <t>91 days</t>
        </is>
      </c>
    </row>
    <row r="11">
      <c r="A11" s="3" t="inlineStr">
        <is>
          <t>Bank deposits maturing over three months | Maximum</t>
        </is>
      </c>
    </row>
    <row r="12">
      <c r="A12" s="4" t="inlineStr">
        <is>
          <t>Short term investments</t>
        </is>
      </c>
    </row>
    <row r="13">
      <c r="A13" s="3" t="inlineStr">
        <is>
          <t>Bank deposit maturity period (in days)</t>
        </is>
      </c>
      <c r="B13" s="3" t="inlineStr">
        <is>
          <t>129 days</t>
        </is>
      </c>
      <c r="C13" s="3" t="inlineStr">
        <is>
          <t>129 days</t>
        </is>
      </c>
    </row>
    <row r="14">
      <c r="A14" s="3" t="inlineStr">
        <is>
          <t>U.S. dollar ("US$")</t>
        </is>
      </c>
    </row>
    <row r="15">
      <c r="A15" s="4" t="inlineStr">
        <is>
          <t>Short term investments</t>
        </is>
      </c>
    </row>
    <row r="16">
      <c r="A16" s="3" t="inlineStr">
        <is>
          <t>Short-term investments</t>
        </is>
      </c>
      <c r="B16" s="5" t="n">
        <v>198240</v>
      </c>
      <c r="C16" s="5" t="n">
        <v>73986</v>
      </c>
    </row>
    <row r="17">
      <c r="A17" s="3" t="inlineStr">
        <is>
          <t>Renminbi ("RMB")</t>
        </is>
      </c>
    </row>
    <row r="18">
      <c r="A18" s="4" t="inlineStr">
        <is>
          <t>Short term investments</t>
        </is>
      </c>
    </row>
    <row r="19">
      <c r="A19" s="3" t="inlineStr">
        <is>
          <t>Short-term investments</t>
        </is>
      </c>
      <c r="B19" s="6" t="n">
        <v>13440</v>
      </c>
    </row>
    <row r="20">
      <c r="A20" s="3" t="inlineStr">
        <is>
          <t>Hong Kong dollar ("HK$")</t>
        </is>
      </c>
    </row>
    <row r="21">
      <c r="A21" s="4" t="inlineStr">
        <is>
          <t>Short term investments</t>
        </is>
      </c>
    </row>
    <row r="22">
      <c r="A22" s="3" t="inlineStr">
        <is>
          <t>Short-term investments</t>
        </is>
      </c>
      <c r="B22" s="5" t="n">
        <v>19394</v>
      </c>
      <c r="C22" s="5" t="n">
        <v>220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Third Parties (Details) - USD ($) $ in Thousands</t>
        </is>
      </c>
      <c r="B1" s="2" t="inlineStr">
        <is>
          <t>Jun. 30, 2020</t>
        </is>
      </c>
      <c r="C1" s="2" t="inlineStr">
        <is>
          <t>Dec. 31, 2019</t>
        </is>
      </c>
    </row>
    <row r="2">
      <c r="A2" s="4" t="inlineStr">
        <is>
          <t>Account Receivable</t>
        </is>
      </c>
    </row>
    <row r="3">
      <c r="A3" s="3" t="inlineStr">
        <is>
          <t>Accounts receivable, gross</t>
        </is>
      </c>
      <c r="B3" s="5" t="n">
        <v>44631</v>
      </c>
      <c r="C3" s="5" t="n">
        <v>41426</v>
      </c>
    </row>
    <row r="4">
      <c r="A4" s="3" t="inlineStr">
        <is>
          <t>Allowance for doubtful accounts</t>
        </is>
      </c>
      <c r="B4" s="6" t="n">
        <v>-8</v>
      </c>
      <c r="C4" s="6" t="n">
        <v>-16</v>
      </c>
    </row>
    <row r="5">
      <c r="A5" s="3" t="inlineStr">
        <is>
          <t>Accounts receivable, net</t>
        </is>
      </c>
      <c r="B5" s="5" t="n">
        <v>44623</v>
      </c>
      <c r="C5" s="5" t="n">
        <v>414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Third Parties - Movements on the Allowance for Doubtful Accounts Receivable (Details) - USD ($) $ in Thousands</t>
        </is>
      </c>
      <c r="B1" s="2" t="inlineStr">
        <is>
          <t>6 Months Ended</t>
        </is>
      </c>
    </row>
    <row r="2">
      <c r="B2" s="2" t="inlineStr">
        <is>
          <t>Jun. 30, 2020</t>
        </is>
      </c>
      <c r="C2" s="2" t="inlineStr">
        <is>
          <t>Jun. 30, 2019</t>
        </is>
      </c>
    </row>
    <row r="3">
      <c r="A3" s="4" t="inlineStr">
        <is>
          <t>Allowance for Doubtful Accounts Receivable</t>
        </is>
      </c>
    </row>
    <row r="4">
      <c r="A4" s="3" t="inlineStr">
        <is>
          <t>As at January 1</t>
        </is>
      </c>
      <c r="B4" s="5" t="n">
        <v>16</v>
      </c>
      <c r="C4" s="5" t="n">
        <v>41</v>
      </c>
    </row>
    <row r="5">
      <c r="A5" s="3" t="inlineStr">
        <is>
          <t>Increase in allowance for doubtful accounts</t>
        </is>
      </c>
      <c r="B5" s="6" t="n">
        <v>8</v>
      </c>
      <c r="C5" s="6" t="n">
        <v>14</v>
      </c>
    </row>
    <row r="6">
      <c r="A6" s="3" t="inlineStr">
        <is>
          <t>Decrease in allowance due to subsequent collection</t>
        </is>
      </c>
      <c r="B6" s="6" t="n">
        <v>-16</v>
      </c>
      <c r="C6" s="6" t="n">
        <v>-34</v>
      </c>
    </row>
    <row r="7">
      <c r="A7" s="3" t="inlineStr">
        <is>
          <t>As at June 30</t>
        </is>
      </c>
      <c r="B7" s="5" t="n">
        <v>8</v>
      </c>
      <c r="C7" s="5"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4" t="inlineStr">
        <is>
          <t>Inventories</t>
        </is>
      </c>
    </row>
    <row r="3">
      <c r="A3" s="3" t="inlineStr">
        <is>
          <t>Raw materials</t>
        </is>
      </c>
      <c r="B3" s="5" t="n">
        <v>1366</v>
      </c>
      <c r="C3" s="5" t="n">
        <v>2274</v>
      </c>
    </row>
    <row r="4">
      <c r="A4" s="3" t="inlineStr">
        <is>
          <t>Finished goods</t>
        </is>
      </c>
      <c r="B4" s="6" t="n">
        <v>13896</v>
      </c>
      <c r="C4" s="6" t="n">
        <v>13934</v>
      </c>
    </row>
    <row r="5">
      <c r="A5" s="3" t="inlineStr">
        <is>
          <t>Total</t>
        </is>
      </c>
      <c r="B5" s="5" t="n">
        <v>15262</v>
      </c>
      <c r="C5" s="5" t="n">
        <v>16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Details) - USD ($) $ in Thousands</t>
        </is>
      </c>
      <c r="B1" s="2" t="inlineStr">
        <is>
          <t>Jun. 30, 2020</t>
        </is>
      </c>
      <c r="C1" s="2" t="inlineStr">
        <is>
          <t>Dec. 31, 2019</t>
        </is>
      </c>
    </row>
    <row r="2">
      <c r="A2" s="4" t="inlineStr">
        <is>
          <t>Investments in Equity Investees</t>
        </is>
      </c>
    </row>
    <row r="3">
      <c r="A3" s="3" t="inlineStr">
        <is>
          <t>Investments in equity investees</t>
        </is>
      </c>
      <c r="B3" s="5" t="n">
        <v>106966</v>
      </c>
      <c r="C3" s="5" t="n">
        <v>98944</v>
      </c>
    </row>
    <row r="4">
      <c r="A4" s="3" t="inlineStr">
        <is>
          <t>Hutchison Whampoa Guangzhou Baiyunshan Chinese Medicine Company Limited ("HBYS")</t>
        </is>
      </c>
    </row>
    <row r="5">
      <c r="A5" s="4" t="inlineStr">
        <is>
          <t>Investments in Equity Investees</t>
        </is>
      </c>
    </row>
    <row r="6">
      <c r="A6" s="3" t="inlineStr">
        <is>
          <t>Investments in equity investees</t>
        </is>
      </c>
      <c r="B6" s="6" t="n">
        <v>28165</v>
      </c>
      <c r="C6" s="6" t="n">
        <v>22271</v>
      </c>
    </row>
    <row r="7">
      <c r="A7" s="3" t="inlineStr">
        <is>
          <t>Shanghai Hutchison Pharmaceuticals Limited ("SHPL")</t>
        </is>
      </c>
    </row>
    <row r="8">
      <c r="A8" s="4" t="inlineStr">
        <is>
          <t>Investments in Equity Investees</t>
        </is>
      </c>
    </row>
    <row r="9">
      <c r="A9" s="3" t="inlineStr">
        <is>
          <t>Investments in equity investees</t>
        </is>
      </c>
      <c r="B9" s="6" t="n">
        <v>78289</v>
      </c>
      <c r="C9" s="6" t="n">
        <v>76226</v>
      </c>
    </row>
    <row r="10">
      <c r="A10" s="3" t="inlineStr">
        <is>
          <t>Other Innovation Platform entity</t>
        </is>
      </c>
    </row>
    <row r="11">
      <c r="A11" s="4" t="inlineStr">
        <is>
          <t>Investments in Equity Investees</t>
        </is>
      </c>
    </row>
    <row r="12">
      <c r="A12" s="3" t="inlineStr">
        <is>
          <t>Investments in equity investees</t>
        </is>
      </c>
      <c r="B12" s="5" t="n">
        <v>512</v>
      </c>
      <c r="C12" s="5" t="n">
        <v>4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Equity Investees - Summarized Balance Sheets (Details) - Commercial Platform - USD ($) $ in Thousands</t>
        </is>
      </c>
      <c r="B1" s="2" t="inlineStr">
        <is>
          <t>Jun. 30, 2020</t>
        </is>
      </c>
      <c r="C1" s="2" t="inlineStr">
        <is>
          <t>Dec. 31, 2019</t>
        </is>
      </c>
      <c r="D1" s="2" t="inlineStr">
        <is>
          <t>Jun. 30, 2019</t>
        </is>
      </c>
      <c r="E1" s="2" t="inlineStr">
        <is>
          <t>Dec. 31, 2018</t>
        </is>
      </c>
    </row>
    <row r="2">
      <c r="A2" s="3" t="inlineStr">
        <is>
          <t>Consumer Health | Hutchison Whampoa Guangzhou Baiyunshan Chinese Medicine Company Limited ("HBYS")</t>
        </is>
      </c>
    </row>
    <row r="3">
      <c r="A3" s="4" t="inlineStr">
        <is>
          <t>Summarized balance sheet</t>
        </is>
      </c>
    </row>
    <row r="4">
      <c r="A4" s="3" t="inlineStr">
        <is>
          <t>Current assets</t>
        </is>
      </c>
      <c r="B4" s="5" t="n">
        <v>156675</v>
      </c>
      <c r="C4" s="5" t="n">
        <v>124704</v>
      </c>
    </row>
    <row r="5">
      <c r="A5" s="3" t="inlineStr">
        <is>
          <t>Non-current assets</t>
        </is>
      </c>
      <c r="B5" s="6" t="n">
        <v>91427</v>
      </c>
      <c r="C5" s="6" t="n">
        <v>95096</v>
      </c>
    </row>
    <row r="6">
      <c r="A6" s="3" t="inlineStr">
        <is>
          <t>Current liabilities</t>
        </is>
      </c>
      <c r="B6" s="6" t="n">
        <v>-153414</v>
      </c>
      <c r="C6" s="6" t="n">
        <v>-124051</v>
      </c>
    </row>
    <row r="7">
      <c r="A7" s="3" t="inlineStr">
        <is>
          <t>Non-current liabilities</t>
        </is>
      </c>
      <c r="B7" s="6" t="n">
        <v>-37621</v>
      </c>
      <c r="C7" s="6" t="n">
        <v>-48690</v>
      </c>
    </row>
    <row r="8">
      <c r="A8" s="3" t="inlineStr">
        <is>
          <t>Net assets</t>
        </is>
      </c>
      <c r="B8" s="6" t="n">
        <v>57067</v>
      </c>
      <c r="C8" s="6" t="n">
        <v>47059</v>
      </c>
    </row>
    <row r="9">
      <c r="A9" s="3" t="inlineStr">
        <is>
          <t>Non-controlling interests</t>
        </is>
      </c>
      <c r="B9" s="6" t="n">
        <v>-737</v>
      </c>
      <c r="C9" s="6" t="n">
        <v>-2518</v>
      </c>
    </row>
    <row r="10">
      <c r="A10" s="3" t="inlineStr">
        <is>
          <t>Net assets, excluding non-controlling interests</t>
        </is>
      </c>
      <c r="B10" s="6" t="n">
        <v>56330</v>
      </c>
      <c r="C10" s="6" t="n">
        <v>44541</v>
      </c>
      <c r="D10" s="5" t="n">
        <v>119391</v>
      </c>
      <c r="E10" s="5" t="n">
        <v>121984</v>
      </c>
    </row>
    <row r="11">
      <c r="A11" s="3" t="inlineStr">
        <is>
          <t>Prescription Drugs | Shanghai Hutchison Pharmaceuticals Limited ("SHPL")</t>
        </is>
      </c>
    </row>
    <row r="12">
      <c r="A12" s="4" t="inlineStr">
        <is>
          <t>Summarized balance sheet</t>
        </is>
      </c>
    </row>
    <row r="13">
      <c r="A13" s="3" t="inlineStr">
        <is>
          <t>Current assets</t>
        </is>
      </c>
      <c r="B13" s="6" t="n">
        <v>154711</v>
      </c>
      <c r="C13" s="6" t="n">
        <v>141268</v>
      </c>
    </row>
    <row r="14">
      <c r="A14" s="3" t="inlineStr">
        <is>
          <t>Non-current assets</t>
        </is>
      </c>
      <c r="B14" s="6" t="n">
        <v>87722</v>
      </c>
      <c r="C14" s="6" t="n">
        <v>91098</v>
      </c>
    </row>
    <row r="15">
      <c r="A15" s="3" t="inlineStr">
        <is>
          <t>Current liabilities</t>
        </is>
      </c>
      <c r="B15" s="6" t="n">
        <v>-85533</v>
      </c>
      <c r="C15" s="6" t="n">
        <v>-79533</v>
      </c>
    </row>
    <row r="16">
      <c r="A16" s="3" t="inlineStr">
        <is>
          <t>Non-current liabilities</t>
        </is>
      </c>
      <c r="B16" s="6" t="n">
        <v>-5963</v>
      </c>
      <c r="C16" s="6" t="n">
        <v>-6074</v>
      </c>
    </row>
    <row r="17">
      <c r="A17" s="3" t="inlineStr">
        <is>
          <t>Net assets</t>
        </is>
      </c>
      <c r="B17" s="6" t="n">
        <v>150937</v>
      </c>
      <c r="C17" s="6" t="n">
        <v>146759</v>
      </c>
    </row>
    <row r="18">
      <c r="A18" s="3" t="inlineStr">
        <is>
          <t>Net assets, excluding non-controlling interests</t>
        </is>
      </c>
      <c r="B18" s="5" t="n">
        <v>150937</v>
      </c>
      <c r="C18" s="5" t="n">
        <v>146759</v>
      </c>
      <c r="D18" s="5" t="n">
        <v>151340</v>
      </c>
      <c r="E18" s="5" t="n">
        <v>131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Equity Investees - Summarized Statements of Operations (Details) - USD ($)</t>
        </is>
      </c>
      <c r="B1" s="2" t="inlineStr">
        <is>
          <t>6 Months Ended</t>
        </is>
      </c>
      <c r="D1" s="2" t="inlineStr">
        <is>
          <t>12 Months Ended</t>
        </is>
      </c>
    </row>
    <row r="2">
      <c r="B2" s="2" t="inlineStr">
        <is>
          <t>Jun. 30, 2020</t>
        </is>
      </c>
      <c r="C2" s="2" t="inlineStr">
        <is>
          <t>Jun. 30, 2019</t>
        </is>
      </c>
      <c r="D2" s="2" t="inlineStr">
        <is>
          <t>Dec. 31, 2019</t>
        </is>
      </c>
    </row>
    <row r="3">
      <c r="A3" s="4" t="inlineStr">
        <is>
          <t>Summarized statements of operations</t>
        </is>
      </c>
    </row>
    <row r="4">
      <c r="A4" s="3" t="inlineStr">
        <is>
          <t>Renew term of HNTE status applied</t>
        </is>
      </c>
      <c r="B4" s="3" t="inlineStr">
        <is>
          <t>3 years</t>
        </is>
      </c>
    </row>
    <row r="5">
      <c r="A5" s="3" t="inlineStr">
        <is>
          <t>Hutchison Whampoa Guangzhou Baiyunshan Chinese Medicine Company Limited ("HBYS")</t>
        </is>
      </c>
    </row>
    <row r="6">
      <c r="A6" s="4" t="inlineStr">
        <is>
          <t>Summarized statements of operations</t>
        </is>
      </c>
    </row>
    <row r="7">
      <c r="A7" s="3" t="inlineStr">
        <is>
          <t>Carry value of planned return of land-use rights</t>
        </is>
      </c>
      <c r="B7" s="5" t="n">
        <v>1100000</v>
      </c>
    </row>
    <row r="8">
      <c r="A8" s="3" t="inlineStr">
        <is>
          <t>Preferential income tax rate (as a percent)</t>
        </is>
      </c>
      <c r="B8" s="3" t="inlineStr">
        <is>
          <t>15.00%</t>
        </is>
      </c>
      <c r="D8" s="3" t="inlineStr">
        <is>
          <t>15.00%</t>
        </is>
      </c>
    </row>
    <row r="9">
      <c r="A9" s="3" t="inlineStr">
        <is>
          <t>Shanghai Hutchison Pharmaceuticals Limited ("SHPL")</t>
        </is>
      </c>
    </row>
    <row r="10">
      <c r="A10" s="4" t="inlineStr">
        <is>
          <t>Summarized statements of operations</t>
        </is>
      </c>
    </row>
    <row r="11">
      <c r="A11" s="3" t="inlineStr">
        <is>
          <t>Preferential income tax rate (as a percent)</t>
        </is>
      </c>
      <c r="B11" s="3" t="inlineStr">
        <is>
          <t>15.00%</t>
        </is>
      </c>
      <c r="D11" s="3" t="inlineStr">
        <is>
          <t>15.00%</t>
        </is>
      </c>
    </row>
    <row r="12">
      <c r="A12" s="3" t="inlineStr">
        <is>
          <t>Other Innovation Platform entity</t>
        </is>
      </c>
    </row>
    <row r="13">
      <c r="A13" s="4" t="inlineStr">
        <is>
          <t>Summarized statements of operations</t>
        </is>
      </c>
    </row>
    <row r="14">
      <c r="A14" s="3" t="inlineStr">
        <is>
          <t>Net income</t>
        </is>
      </c>
      <c r="B14" s="5" t="n">
        <v>135000</v>
      </c>
      <c r="C14" s="5" t="n">
        <v>352000</v>
      </c>
    </row>
    <row r="15">
      <c r="A15" s="3" t="inlineStr">
        <is>
          <t>Commercial Platform | Consumer Health | Hutchison Whampoa Guangzhou Baiyunshan Chinese Medicine Company Limited ("HBYS")</t>
        </is>
      </c>
    </row>
    <row r="16">
      <c r="A16" s="4" t="inlineStr">
        <is>
          <t>Summarized statements of operations</t>
        </is>
      </c>
    </row>
    <row r="17">
      <c r="A17" s="3" t="inlineStr">
        <is>
          <t>Revenue</t>
        </is>
      </c>
      <c r="B17" s="6" t="n">
        <v>124098000</v>
      </c>
      <c r="C17" s="6" t="n">
        <v>118047000</v>
      </c>
    </row>
    <row r="18">
      <c r="A18" s="3" t="inlineStr">
        <is>
          <t>Gross profit</t>
        </is>
      </c>
      <c r="B18" s="6" t="n">
        <v>60794000</v>
      </c>
      <c r="C18" s="6" t="n">
        <v>64527000</v>
      </c>
    </row>
    <row r="19">
      <c r="A19" s="3" t="inlineStr">
        <is>
          <t>Interest income</t>
        </is>
      </c>
      <c r="B19" s="6" t="n">
        <v>81000</v>
      </c>
      <c r="C19" s="6" t="n">
        <v>81000</v>
      </c>
    </row>
    <row r="20">
      <c r="A20" s="3" t="inlineStr">
        <is>
          <t>Finance cost</t>
        </is>
      </c>
      <c r="B20" s="6" t="n">
        <v>-5000</v>
      </c>
      <c r="C20" s="6" t="n">
        <v>-9000</v>
      </c>
    </row>
    <row r="21">
      <c r="A21" s="3" t="inlineStr">
        <is>
          <t>Profit before taxation</t>
        </is>
      </c>
      <c r="B21" s="6" t="n">
        <v>14792000</v>
      </c>
      <c r="C21" s="6" t="n">
        <v>14272000</v>
      </c>
    </row>
    <row r="22">
      <c r="A22" s="3" t="inlineStr">
        <is>
          <t>Income tax expense (note (b))</t>
        </is>
      </c>
      <c r="B22" s="6" t="n">
        <v>-2386000</v>
      </c>
      <c r="C22" s="6" t="n">
        <v>-2286000</v>
      </c>
    </row>
    <row r="23">
      <c r="A23" s="3" t="inlineStr">
        <is>
          <t>Net income</t>
        </is>
      </c>
      <c r="B23" s="6" t="n">
        <v>12406000</v>
      </c>
      <c r="C23" s="6" t="n">
        <v>11986000</v>
      </c>
    </row>
    <row r="24">
      <c r="A24" s="3" t="inlineStr">
        <is>
          <t>Non-controlling interests</t>
        </is>
      </c>
      <c r="B24" s="6" t="n">
        <v>207000</v>
      </c>
      <c r="C24" s="6" t="n">
        <v>223000</v>
      </c>
    </row>
    <row r="25">
      <c r="A25" s="3" t="inlineStr">
        <is>
          <t>Net income attributable to the shareholders of equity investee</t>
        </is>
      </c>
      <c r="B25" s="6" t="n">
        <v>12613000</v>
      </c>
      <c r="C25" s="6" t="n">
        <v>12209000</v>
      </c>
    </row>
    <row r="26">
      <c r="A26" s="3" t="inlineStr">
        <is>
          <t>Commercial Platform | Prescription Drugs | Shanghai Hutchison Pharmaceuticals Limited ("SHPL")</t>
        </is>
      </c>
    </row>
    <row r="27">
      <c r="A27" s="4" t="inlineStr">
        <is>
          <t>Summarized statements of operations</t>
        </is>
      </c>
    </row>
    <row r="28">
      <c r="A28" s="3" t="inlineStr">
        <is>
          <t>Revenue</t>
        </is>
      </c>
      <c r="B28" s="6" t="n">
        <v>150703000</v>
      </c>
      <c r="C28" s="6" t="n">
        <v>158874000</v>
      </c>
    </row>
    <row r="29">
      <c r="A29" s="3" t="inlineStr">
        <is>
          <t>Gross profit</t>
        </is>
      </c>
      <c r="B29" s="6" t="n">
        <v>112363000</v>
      </c>
      <c r="C29" s="6" t="n">
        <v>114687000</v>
      </c>
    </row>
    <row r="30">
      <c r="A30" s="3" t="inlineStr">
        <is>
          <t>Interest income</t>
        </is>
      </c>
      <c r="B30" s="6" t="n">
        <v>396000</v>
      </c>
      <c r="C30" s="6" t="n">
        <v>289000</v>
      </c>
    </row>
    <row r="31">
      <c r="A31" s="3" t="inlineStr">
        <is>
          <t>Profit before taxation</t>
        </is>
      </c>
      <c r="B31" s="6" t="n">
        <v>55470000</v>
      </c>
      <c r="C31" s="6" t="n">
        <v>49534000</v>
      </c>
    </row>
    <row r="32">
      <c r="A32" s="3" t="inlineStr">
        <is>
          <t>Income tax expense (note (b))</t>
        </is>
      </c>
      <c r="B32" s="6" t="n">
        <v>-7485000</v>
      </c>
      <c r="C32" s="6" t="n">
        <v>-7479000</v>
      </c>
    </row>
    <row r="33">
      <c r="A33" s="3" t="inlineStr">
        <is>
          <t>Net income</t>
        </is>
      </c>
      <c r="B33" s="6" t="n">
        <v>47985000</v>
      </c>
      <c r="C33" s="6" t="n">
        <v>42055000</v>
      </c>
    </row>
    <row r="34">
      <c r="A34" s="3" t="inlineStr">
        <is>
          <t>Net income attributable to the shareholders of equity investee</t>
        </is>
      </c>
      <c r="B34" s="5" t="n">
        <v>47985000</v>
      </c>
      <c r="C34" s="5" t="n">
        <v>4205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Investees - Reconciliation of Summarized Financial Information (Details) - USD ($) $ in Thousands</t>
        </is>
      </c>
      <c r="B1" s="2" t="inlineStr">
        <is>
          <t>6 Months Ended</t>
        </is>
      </c>
    </row>
    <row r="2">
      <c r="B2" s="2" t="inlineStr">
        <is>
          <t>Jun. 30, 2020</t>
        </is>
      </c>
      <c r="C2" s="2" t="inlineStr">
        <is>
          <t>Jun. 30, 2019</t>
        </is>
      </c>
      <c r="D2" s="2" t="inlineStr">
        <is>
          <t>Dec. 31, 2019</t>
        </is>
      </c>
    </row>
    <row r="3">
      <c r="A3" s="4" t="inlineStr">
        <is>
          <t>Reconciliation of the summarized financial information presented to the carrying amount of investments in equity investees</t>
        </is>
      </c>
    </row>
    <row r="4">
      <c r="A4" s="3" t="inlineStr">
        <is>
          <t>Carrying amount of investments as at June 30</t>
        </is>
      </c>
      <c r="B4" s="5" t="n">
        <v>106966</v>
      </c>
      <c r="D4" s="5" t="n">
        <v>98944</v>
      </c>
    </row>
    <row r="5">
      <c r="A5" s="3" t="inlineStr">
        <is>
          <t>Hutchison Whampoa Guangzhou Baiyunshan Chinese Medicine Company Limited ("HBYS")</t>
        </is>
      </c>
    </row>
    <row r="6">
      <c r="A6" s="4" t="inlineStr">
        <is>
          <t>Reconciliation of the summarized financial information presented to the carrying amount of investments in equity investees</t>
        </is>
      </c>
    </row>
    <row r="7">
      <c r="A7" s="3" t="inlineStr">
        <is>
          <t>Additional interest acquired (as percent)</t>
        </is>
      </c>
      <c r="B7" s="3" t="inlineStr">
        <is>
          <t>30.00%</t>
        </is>
      </c>
    </row>
    <row r="8">
      <c r="A8" s="3" t="inlineStr">
        <is>
          <t>Hutchison Whampoa Guangzhou Baiyunshan Chinese Medicine Company Limited ("HBYS")</t>
        </is>
      </c>
    </row>
    <row r="9">
      <c r="A9" s="4" t="inlineStr">
        <is>
          <t>Reconciliation of the summarized financial information presented to the carrying amount of investments in equity investees</t>
        </is>
      </c>
    </row>
    <row r="10">
      <c r="A10" s="3" t="inlineStr">
        <is>
          <t>Carrying amount of investments as at June 30</t>
        </is>
      </c>
      <c r="B10" s="5" t="n">
        <v>28165</v>
      </c>
      <c r="D10" s="6" t="n">
        <v>22271</v>
      </c>
    </row>
    <row r="11">
      <c r="A11" s="3" t="inlineStr">
        <is>
          <t>Shanghai Hutchison Pharmaceuticals Limited ("SHPL")</t>
        </is>
      </c>
    </row>
    <row r="12">
      <c r="A12" s="4" t="inlineStr">
        <is>
          <t>Reconciliation of the summarized financial information presented to the carrying amount of investments in equity investees</t>
        </is>
      </c>
    </row>
    <row r="13">
      <c r="A13" s="3" t="inlineStr">
        <is>
          <t>Carrying amount of investments as at June 30</t>
        </is>
      </c>
      <c r="B13" s="6" t="n">
        <v>78289</v>
      </c>
      <c r="D13" s="5" t="n">
        <v>76226</v>
      </c>
    </row>
    <row r="14">
      <c r="A14" s="3" t="inlineStr">
        <is>
          <t>Commercial Platform | Consumer Health | Hutchison Whampoa Guangzhou Baiyunshan Chinese Medicine Company Limited ("HBYS")</t>
        </is>
      </c>
    </row>
    <row r="15">
      <c r="A15" s="4" t="inlineStr">
        <is>
          <t>Reconciliation of the summarized financial information presented to the carrying amount of investments in equity investees</t>
        </is>
      </c>
    </row>
    <row r="16">
      <c r="A16" s="3" t="inlineStr">
        <is>
          <t>Opening net assets after non-controlling interests as at January 1</t>
        </is>
      </c>
      <c r="B16" s="6" t="n">
        <v>44541</v>
      </c>
      <c r="C16" s="5" t="n">
        <v>121984</v>
      </c>
    </row>
    <row r="17">
      <c r="A17" s="3" t="inlineStr">
        <is>
          <t>Impact of change in accounting policy (ASC 842 - Leases)</t>
        </is>
      </c>
      <c r="C17" s="6" t="n">
        <v>-19</v>
      </c>
    </row>
    <row r="18">
      <c r="A18" s="3" t="inlineStr">
        <is>
          <t>Net income attributable to the shareholders of equity investee</t>
        </is>
      </c>
      <c r="B18" s="6" t="n">
        <v>12613</v>
      </c>
      <c r="C18" s="6" t="n">
        <v>12209</v>
      </c>
    </row>
    <row r="19">
      <c r="A19" s="3" t="inlineStr">
        <is>
          <t>Purchase of additional interests in a subsidiary of an equity investee (note)</t>
        </is>
      </c>
      <c r="B19" s="6" t="n">
        <v>-347</v>
      </c>
    </row>
    <row r="20">
      <c r="A20" s="3" t="inlineStr">
        <is>
          <t>Dividends declared</t>
        </is>
      </c>
      <c r="C20" s="6" t="n">
        <v>-14615</v>
      </c>
    </row>
    <row r="21">
      <c r="A21" s="3" t="inlineStr">
        <is>
          <t>Other comprehensive loss</t>
        </is>
      </c>
      <c r="B21" s="6" t="n">
        <v>-477</v>
      </c>
      <c r="C21" s="6" t="n">
        <v>-168</v>
      </c>
    </row>
    <row r="22">
      <c r="A22" s="3" t="inlineStr">
        <is>
          <t>Closing net assets after non-controlling interests as at June 30</t>
        </is>
      </c>
      <c r="B22" s="6" t="n">
        <v>56330</v>
      </c>
      <c r="C22" s="6" t="n">
        <v>119391</v>
      </c>
    </row>
    <row r="23">
      <c r="A23" s="3" t="inlineStr">
        <is>
          <t>Group's share of net assets</t>
        </is>
      </c>
      <c r="B23" s="6" t="n">
        <v>28165</v>
      </c>
      <c r="C23" s="6" t="n">
        <v>59695</v>
      </c>
    </row>
    <row r="24">
      <c r="A24" s="3" t="inlineStr">
        <is>
          <t>Carrying amount of investments as at June 30</t>
        </is>
      </c>
      <c r="B24" s="6" t="n">
        <v>28165</v>
      </c>
      <c r="C24" s="6" t="n">
        <v>59695</v>
      </c>
    </row>
    <row r="25">
      <c r="A25" s="3" t="inlineStr">
        <is>
          <t>Commercial Platform | Prescription Drugs | Shanghai Hutchison Pharmaceuticals Limited ("SHPL")</t>
        </is>
      </c>
    </row>
    <row r="26">
      <c r="A26" s="4" t="inlineStr">
        <is>
          <t>Reconciliation of the summarized financial information presented to the carrying amount of investments in equity investees</t>
        </is>
      </c>
    </row>
    <row r="27">
      <c r="A27" s="3" t="inlineStr">
        <is>
          <t>Opening net assets after non-controlling interests as at January 1</t>
        </is>
      </c>
      <c r="B27" s="6" t="n">
        <v>146759</v>
      </c>
      <c r="C27" s="6" t="n">
        <v>131778</v>
      </c>
    </row>
    <row r="28">
      <c r="A28" s="3" t="inlineStr">
        <is>
          <t>Impact of change in accounting policy (ASC 842 - Leases)</t>
        </is>
      </c>
      <c r="C28" s="6" t="n">
        <v>-2</v>
      </c>
    </row>
    <row r="29">
      <c r="A29" s="3" t="inlineStr">
        <is>
          <t>Net income attributable to the shareholders of equity investee</t>
        </is>
      </c>
      <c r="B29" s="6" t="n">
        <v>47985</v>
      </c>
      <c r="C29" s="6" t="n">
        <v>42055</v>
      </c>
    </row>
    <row r="30">
      <c r="A30" s="3" t="inlineStr">
        <is>
          <t>Dividends declared</t>
        </is>
      </c>
      <c r="B30" s="6" t="n">
        <v>-42308</v>
      </c>
      <c r="C30" s="6" t="n">
        <v>-21731</v>
      </c>
    </row>
    <row r="31">
      <c r="A31" s="3" t="inlineStr">
        <is>
          <t>Other comprehensive loss</t>
        </is>
      </c>
      <c r="B31" s="6" t="n">
        <v>-1499</v>
      </c>
      <c r="C31" s="6" t="n">
        <v>-760</v>
      </c>
    </row>
    <row r="32">
      <c r="A32" s="3" t="inlineStr">
        <is>
          <t>Closing net assets after non-controlling interests as at June 30</t>
        </is>
      </c>
      <c r="B32" s="6" t="n">
        <v>150937</v>
      </c>
      <c r="C32" s="6" t="n">
        <v>151340</v>
      </c>
    </row>
    <row r="33">
      <c r="A33" s="3" t="inlineStr">
        <is>
          <t>Group's share of net assets</t>
        </is>
      </c>
      <c r="B33" s="6" t="n">
        <v>75468</v>
      </c>
      <c r="C33" s="6" t="n">
        <v>75670</v>
      </c>
    </row>
    <row r="34">
      <c r="A34" s="3" t="inlineStr">
        <is>
          <t>Goodwill</t>
        </is>
      </c>
      <c r="B34" s="6" t="n">
        <v>2821</v>
      </c>
      <c r="C34" s="6" t="n">
        <v>2923</v>
      </c>
    </row>
    <row r="35">
      <c r="A35" s="3" t="inlineStr">
        <is>
          <t>Carrying amount of investments as at June 30</t>
        </is>
      </c>
      <c r="B35" s="5" t="n">
        <v>78289</v>
      </c>
      <c r="C35" s="5" t="n">
        <v>785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Equity Investees - Capital Commitments (Details) - Capital commitments $ in Thousands</t>
        </is>
      </c>
      <c r="B1" s="2" t="inlineStr">
        <is>
          <t>6 Months Ended</t>
        </is>
      </c>
    </row>
    <row r="2">
      <c r="B2" s="2" t="inlineStr">
        <is>
          <t>Jun. 30, 2020USD ($)</t>
        </is>
      </c>
    </row>
    <row r="3">
      <c r="A3" s="4" t="inlineStr">
        <is>
          <t>Capital commitments</t>
        </is>
      </c>
    </row>
    <row r="4">
      <c r="A4" s="3" t="inlineStr">
        <is>
          <t>Property, plant and equipment - Contracted but not provided for</t>
        </is>
      </c>
      <c r="B4" s="5" t="n">
        <v>3421</v>
      </c>
    </row>
    <row r="5">
      <c r="A5" s="3" t="inlineStr">
        <is>
          <t>Equity investees</t>
        </is>
      </c>
    </row>
    <row r="6">
      <c r="A6" s="4" t="inlineStr">
        <is>
          <t>Capital commitments</t>
        </is>
      </c>
    </row>
    <row r="7">
      <c r="A7" s="3" t="inlineStr">
        <is>
          <t>Property, plant and equipment - Contracted but not provided for</t>
        </is>
      </c>
      <c r="B7" s="5" t="n">
        <v>29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7" customWidth="1" min="2" max="2"/>
    <col width="16" customWidth="1" min="3" max="3"/>
    <col width="27" customWidth="1" min="4" max="4"/>
    <col width="19" customWidth="1" min="5" max="5"/>
    <col width="37" customWidth="1" min="6" max="6"/>
    <col width="26" customWidth="1" min="7" max="7"/>
    <col width="13" customWidth="1" min="8" max="8"/>
  </cols>
  <sheetData>
    <row r="1">
      <c r="A1" s="1" t="inlineStr">
        <is>
          <t>Condensed Consolidated Statements of Changes in Shareholders' Equity - USD ($) shares in Thousands, $ in Thousands</t>
        </is>
      </c>
      <c r="B1" s="2" t="inlineStr">
        <is>
          <t>Total Company's Shareholders' Equity</t>
        </is>
      </c>
      <c r="C1" s="2" t="inlineStr">
        <is>
          <t>Ordinary Shares</t>
        </is>
      </c>
      <c r="D1" s="2" t="inlineStr">
        <is>
          <t>Additional Paid-in Capital</t>
        </is>
      </c>
      <c r="E1" s="2" t="inlineStr">
        <is>
          <t>Accumulated Losses</t>
        </is>
      </c>
      <c r="F1" s="2" t="inlineStr">
        <is>
          <t>Accumulated Other Comprehensive Loss</t>
        </is>
      </c>
      <c r="G1" s="2" t="inlineStr">
        <is>
          <t>Non-controlling Interests</t>
        </is>
      </c>
      <c r="H1" s="2" t="inlineStr">
        <is>
          <t>Total</t>
        </is>
      </c>
    </row>
    <row r="2">
      <c r="A2" s="3" t="inlineStr">
        <is>
          <t>Balance at Dec. 31, 2018</t>
        </is>
      </c>
      <c r="B2" s="5" t="n">
        <v>388341</v>
      </c>
      <c r="C2" s="5" t="n">
        <v>66658</v>
      </c>
      <c r="D2" s="5" t="n">
        <v>505585</v>
      </c>
      <c r="E2" s="5" t="n">
        <v>-183659</v>
      </c>
      <c r="F2" s="5" t="n">
        <v>-243</v>
      </c>
      <c r="G2" s="5" t="n">
        <v>23243</v>
      </c>
      <c r="H2" s="5" t="n">
        <v>411584</v>
      </c>
    </row>
    <row r="3">
      <c r="A3" s="3" t="inlineStr">
        <is>
          <t>Balance (in shares) at Dec. 31, 2018</t>
        </is>
      </c>
      <c r="C3" s="6" t="n">
        <v>666577</v>
      </c>
    </row>
    <row r="4">
      <c r="A4" s="4" t="inlineStr">
        <is>
          <t>Increase (Decrease) in Stockholders' Equity</t>
        </is>
      </c>
    </row>
    <row r="5">
      <c r="A5" s="3" t="inlineStr">
        <is>
          <t>Net (loss)/income</t>
        </is>
      </c>
      <c r="B5" s="6" t="n">
        <v>-45369</v>
      </c>
      <c r="E5" s="6" t="n">
        <v>-45369</v>
      </c>
      <c r="G5" s="6" t="n">
        <v>1914</v>
      </c>
      <c r="H5" s="5" t="n">
        <v>-43455</v>
      </c>
    </row>
    <row r="6">
      <c r="A6" s="3" t="inlineStr">
        <is>
          <t>Issuance in relation to public offering (in shares)</t>
        </is>
      </c>
      <c r="H6" s="3" t="inlineStr">
        <is>
          <t xml:space="preserve"> </t>
        </is>
      </c>
    </row>
    <row r="7">
      <c r="A7" s="3" t="inlineStr">
        <is>
          <t>Share-based compensation - share options</t>
        </is>
      </c>
      <c r="B7" s="6" t="n">
        <v>4118</v>
      </c>
      <c r="D7" s="6" t="n">
        <v>4118</v>
      </c>
      <c r="G7" s="6" t="n">
        <v>9</v>
      </c>
      <c r="H7" s="5" t="n">
        <v>4127</v>
      </c>
    </row>
    <row r="8">
      <c r="A8" s="3" t="inlineStr">
        <is>
          <t>Share-based compensation - Long-term incentive plan ("LTIP")</t>
        </is>
      </c>
      <c r="B8" s="6" t="n">
        <v>1303</v>
      </c>
      <c r="D8" s="6" t="n">
        <v>1303</v>
      </c>
      <c r="G8" s="6" t="n">
        <v>3</v>
      </c>
      <c r="H8" s="6" t="n">
        <v>1306</v>
      </c>
    </row>
    <row r="9">
      <c r="A9" s="3" t="inlineStr">
        <is>
          <t>Share-based compensation</t>
        </is>
      </c>
      <c r="B9" s="6" t="n">
        <v>5421</v>
      </c>
      <c r="D9" s="6" t="n">
        <v>5421</v>
      </c>
      <c r="G9" s="6" t="n">
        <v>12</v>
      </c>
      <c r="H9" s="6" t="n">
        <v>5433</v>
      </c>
    </row>
    <row r="10">
      <c r="A10" s="3" t="inlineStr">
        <is>
          <t>LTIP-treasury shares acquired and held by Trustee</t>
        </is>
      </c>
      <c r="B10" s="6" t="n">
        <v>-346</v>
      </c>
      <c r="D10" s="6" t="n">
        <v>-346</v>
      </c>
      <c r="H10" s="6" t="n">
        <v>-346</v>
      </c>
    </row>
    <row r="11">
      <c r="A11" s="3" t="inlineStr">
        <is>
          <t>Transfer between reserves</t>
        </is>
      </c>
      <c r="D11" s="6" t="n">
        <v>39</v>
      </c>
      <c r="E11" s="6" t="n">
        <v>-39</v>
      </c>
    </row>
    <row r="12">
      <c r="A12" s="3" t="inlineStr">
        <is>
          <t>Foreign currency translation adjustments</t>
        </is>
      </c>
      <c r="B12" s="6" t="n">
        <v>-157</v>
      </c>
      <c r="F12" s="6" t="n">
        <v>-157</v>
      </c>
      <c r="G12" s="6" t="n">
        <v>-22</v>
      </c>
      <c r="H12" s="6" t="n">
        <v>-179</v>
      </c>
    </row>
    <row r="13">
      <c r="A13" s="3" t="inlineStr">
        <is>
          <t>Balance at Jun. 30, 2019</t>
        </is>
      </c>
      <c r="B13" s="6" t="n">
        <v>347890</v>
      </c>
      <c r="C13" s="5" t="n">
        <v>66658</v>
      </c>
      <c r="D13" s="6" t="n">
        <v>510699</v>
      </c>
      <c r="E13" s="6" t="n">
        <v>-229067</v>
      </c>
      <c r="F13" s="6" t="n">
        <v>-400</v>
      </c>
      <c r="G13" s="6" t="n">
        <v>25147</v>
      </c>
      <c r="H13" s="6" t="n">
        <v>373037</v>
      </c>
    </row>
    <row r="14">
      <c r="A14" s="3" t="inlineStr">
        <is>
          <t>Balance (in shares) at Jun. 30, 2019</t>
        </is>
      </c>
      <c r="C14" s="6" t="n">
        <v>666577</v>
      </c>
    </row>
    <row r="15">
      <c r="A15" s="3" t="inlineStr">
        <is>
          <t>Balance at Dec. 31, 2019</t>
        </is>
      </c>
      <c r="B15" s="6" t="n">
        <v>288012</v>
      </c>
      <c r="C15" s="5" t="n">
        <v>66691</v>
      </c>
      <c r="D15" s="6" t="n">
        <v>514904</v>
      </c>
      <c r="E15" s="6" t="n">
        <v>-289734</v>
      </c>
      <c r="F15" s="6" t="n">
        <v>-3849</v>
      </c>
      <c r="G15" s="6" t="n">
        <v>24891</v>
      </c>
      <c r="H15" s="6" t="n">
        <v>312903</v>
      </c>
    </row>
    <row r="16">
      <c r="A16" s="3" t="inlineStr">
        <is>
          <t>Balance (in shares) at Dec. 31, 2019</t>
        </is>
      </c>
      <c r="C16" s="6" t="n">
        <v>666906</v>
      </c>
    </row>
    <row r="17">
      <c r="A17" s="4" t="inlineStr">
        <is>
          <t>Increase (Decrease) in Stockholders' Equity</t>
        </is>
      </c>
    </row>
    <row r="18">
      <c r="A18" s="3" t="inlineStr">
        <is>
          <t>Net (loss)/income</t>
        </is>
      </c>
      <c r="B18" s="6" t="n">
        <v>-49694</v>
      </c>
      <c r="E18" s="6" t="n">
        <v>-49694</v>
      </c>
      <c r="G18" s="6" t="n">
        <v>1448</v>
      </c>
      <c r="H18" s="6" t="n">
        <v>-48246</v>
      </c>
    </row>
    <row r="19">
      <c r="A19" s="3" t="inlineStr">
        <is>
          <t>Issuance in relation to public offering</t>
        </is>
      </c>
      <c r="B19" s="6" t="n">
        <v>118341</v>
      </c>
      <c r="C19" s="5" t="n">
        <v>2366</v>
      </c>
      <c r="D19" s="6" t="n">
        <v>115975</v>
      </c>
      <c r="H19" s="5" t="n">
        <v>118341</v>
      </c>
    </row>
    <row r="20">
      <c r="A20" s="3" t="inlineStr">
        <is>
          <t>Issuance in relation to public offering (in shares)</t>
        </is>
      </c>
      <c r="C20" s="6" t="n">
        <v>23669</v>
      </c>
      <c r="H20" s="6" t="n">
        <v>23669</v>
      </c>
    </row>
    <row r="21">
      <c r="A21" s="3" t="inlineStr">
        <is>
          <t>Issuance costs</t>
        </is>
      </c>
      <c r="B21" s="6" t="n">
        <v>-8033</v>
      </c>
      <c r="D21" s="6" t="n">
        <v>-8033</v>
      </c>
      <c r="H21" s="5" t="n">
        <v>-8033</v>
      </c>
    </row>
    <row r="22">
      <c r="A22" s="3" t="inlineStr">
        <is>
          <t>Share-based compensation - share options</t>
        </is>
      </c>
      <c r="B22" s="6" t="n">
        <v>3001</v>
      </c>
      <c r="D22" s="6" t="n">
        <v>3001</v>
      </c>
      <c r="G22" s="6" t="n">
        <v>5</v>
      </c>
      <c r="H22" s="6" t="n">
        <v>3006</v>
      </c>
    </row>
    <row r="23">
      <c r="A23" s="3" t="inlineStr">
        <is>
          <t>Share-based compensation - Long-term incentive plan ("LTIP")</t>
        </is>
      </c>
      <c r="B23" s="6" t="n">
        <v>5217</v>
      </c>
      <c r="D23" s="6" t="n">
        <v>5217</v>
      </c>
      <c r="G23" s="6" t="n">
        <v>-4</v>
      </c>
      <c r="H23" s="6" t="n">
        <v>5213</v>
      </c>
    </row>
    <row r="24">
      <c r="A24" s="3" t="inlineStr">
        <is>
          <t>Share-based compensation</t>
        </is>
      </c>
      <c r="B24" s="6" t="n">
        <v>8218</v>
      </c>
      <c r="D24" s="6" t="n">
        <v>8218</v>
      </c>
      <c r="G24" s="6" t="n">
        <v>1</v>
      </c>
      <c r="H24" s="6" t="n">
        <v>8219</v>
      </c>
    </row>
    <row r="25">
      <c r="A25" s="3" t="inlineStr">
        <is>
          <t>LTIP-treasury shares acquired and held by Trustee</t>
        </is>
      </c>
      <c r="B25" s="6" t="n">
        <v>-12904</v>
      </c>
      <c r="D25" s="6" t="n">
        <v>-12904</v>
      </c>
      <c r="H25" s="6" t="n">
        <v>-12904</v>
      </c>
    </row>
    <row r="26">
      <c r="A26" s="3" t="inlineStr">
        <is>
          <t>Dividend declared to a non-controlling shareholder of a subsidiary</t>
        </is>
      </c>
      <c r="G26" s="6" t="n">
        <v>-1231</v>
      </c>
      <c r="H26" s="6" t="n">
        <v>-1231</v>
      </c>
    </row>
    <row r="27">
      <c r="A27" s="3" t="inlineStr">
        <is>
          <t>Purchase of additional interests in a subsidiary of an equity investee (Note 7)</t>
        </is>
      </c>
      <c r="B27" s="6" t="n">
        <v>-139</v>
      </c>
      <c r="D27" s="6" t="n">
        <v>-52</v>
      </c>
      <c r="E27" s="6" t="n">
        <v>-83</v>
      </c>
      <c r="F27" s="6" t="n">
        <v>-4</v>
      </c>
      <c r="G27" s="6" t="n">
        <v>-35</v>
      </c>
      <c r="H27" s="6" t="n">
        <v>-174</v>
      </c>
    </row>
    <row r="28">
      <c r="A28" s="3" t="inlineStr">
        <is>
          <t>Transfer between reserves</t>
        </is>
      </c>
      <c r="D28" s="6" t="n">
        <v>17</v>
      </c>
      <c r="E28" s="6" t="n">
        <v>-17</v>
      </c>
    </row>
    <row r="29">
      <c r="A29" s="3" t="inlineStr">
        <is>
          <t>Foreign currency translation adjustments</t>
        </is>
      </c>
      <c r="B29" s="6" t="n">
        <v>-1681</v>
      </c>
      <c r="F29" s="6" t="n">
        <v>-1681</v>
      </c>
      <c r="G29" s="6" t="n">
        <v>-146</v>
      </c>
      <c r="H29" s="6" t="n">
        <v>-1827</v>
      </c>
    </row>
    <row r="30">
      <c r="A30" s="3" t="inlineStr">
        <is>
          <t>Balance at Jun. 30, 2020</t>
        </is>
      </c>
      <c r="B30" s="5" t="n">
        <v>342120</v>
      </c>
      <c r="C30" s="5" t="n">
        <v>69057</v>
      </c>
      <c r="D30" s="5" t="n">
        <v>618125</v>
      </c>
      <c r="E30" s="5" t="n">
        <v>-339528</v>
      </c>
      <c r="F30" s="5" t="n">
        <v>-5534</v>
      </c>
      <c r="G30" s="5" t="n">
        <v>24928</v>
      </c>
      <c r="H30" s="5" t="n">
        <v>367048</v>
      </c>
    </row>
    <row r="31">
      <c r="A31" s="3" t="inlineStr">
        <is>
          <t>Balance (in shares) at Jun. 30, 2020</t>
        </is>
      </c>
      <c r="C31" s="6" t="n">
        <v>690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Jun. 30, 2020</t>
        </is>
      </c>
      <c r="C1" s="2" t="inlineStr">
        <is>
          <t>Dec. 31, 2019</t>
        </is>
      </c>
    </row>
    <row r="2">
      <c r="A2" s="3" t="inlineStr">
        <is>
          <t>Accounts payable</t>
        </is>
      </c>
      <c r="B2" s="5" t="n">
        <v>25871</v>
      </c>
      <c r="C2" s="5" t="n">
        <v>23961</v>
      </c>
    </row>
    <row r="3">
      <c r="A3" s="3" t="inlineStr">
        <is>
          <t>Non-controlling shareholders of subsidiaries</t>
        </is>
      </c>
    </row>
    <row r="4">
      <c r="A4" s="3" t="inlineStr">
        <is>
          <t>Accounts payable</t>
        </is>
      </c>
      <c r="B4" s="6" t="n">
        <v>4845</v>
      </c>
      <c r="C4" s="6" t="n">
        <v>4363</v>
      </c>
    </row>
    <row r="5">
      <c r="A5" s="3" t="inlineStr">
        <is>
          <t>Third parties</t>
        </is>
      </c>
    </row>
    <row r="6">
      <c r="A6" s="3" t="inlineStr">
        <is>
          <t>Accounts payable</t>
        </is>
      </c>
      <c r="B6" s="5" t="n">
        <v>21026</v>
      </c>
      <c r="C6" s="5" t="n">
        <v>195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ccruals and Advance Receipts (Details) - USD ($) $ in Thousands</t>
        </is>
      </c>
      <c r="B1" s="2" t="inlineStr">
        <is>
          <t>Jun. 30, 2020</t>
        </is>
      </c>
      <c r="C1" s="2" t="inlineStr">
        <is>
          <t>Dec. 31, 2019</t>
        </is>
      </c>
    </row>
    <row r="2">
      <c r="A2" s="4" t="inlineStr">
        <is>
          <t>Other Payables, Accruals and Advance Receipts</t>
        </is>
      </c>
    </row>
    <row r="3">
      <c r="A3" s="3" t="inlineStr">
        <is>
          <t>Accrued salaries and benefits</t>
        </is>
      </c>
      <c r="B3" s="5" t="n">
        <v>12128</v>
      </c>
      <c r="C3" s="5" t="n">
        <v>12970</v>
      </c>
    </row>
    <row r="4">
      <c r="A4" s="3" t="inlineStr">
        <is>
          <t>Accrued research and development expenses</t>
        </is>
      </c>
      <c r="B4" s="6" t="n">
        <v>56485</v>
      </c>
      <c r="C4" s="6" t="n">
        <v>48531</v>
      </c>
    </row>
    <row r="5">
      <c r="A5" s="3" t="inlineStr">
        <is>
          <t>Accrued selling and marketing expenses</t>
        </is>
      </c>
      <c r="B5" s="6" t="n">
        <v>3220</v>
      </c>
      <c r="C5" s="6" t="n">
        <v>3337</v>
      </c>
    </row>
    <row r="6">
      <c r="A6" s="3" t="inlineStr">
        <is>
          <t>Accrued administrative and other general expenses</t>
        </is>
      </c>
      <c r="B6" s="6" t="n">
        <v>8560</v>
      </c>
      <c r="C6" s="6" t="n">
        <v>8699</v>
      </c>
    </row>
    <row r="7">
      <c r="A7" s="3" t="inlineStr">
        <is>
          <t>Deferred government incentives</t>
        </is>
      </c>
      <c r="B7" s="6" t="n">
        <v>353</v>
      </c>
      <c r="C7" s="6" t="n">
        <v>445</v>
      </c>
    </row>
    <row r="8">
      <c r="A8" s="3" t="inlineStr">
        <is>
          <t>Deposits</t>
        </is>
      </c>
      <c r="B8" s="6" t="n">
        <v>1401</v>
      </c>
      <c r="C8" s="6" t="n">
        <v>1778</v>
      </c>
    </row>
    <row r="9">
      <c r="A9" s="3" t="inlineStr">
        <is>
          <t>Others</t>
        </is>
      </c>
      <c r="B9" s="6" t="n">
        <v>4842</v>
      </c>
      <c r="C9" s="6" t="n">
        <v>5864</v>
      </c>
    </row>
    <row r="10">
      <c r="A10" s="3" t="inlineStr">
        <is>
          <t>Total other payables, accruals and advance receipts</t>
        </is>
      </c>
      <c r="B10" s="5" t="n">
        <v>86989</v>
      </c>
      <c r="C10" s="5" t="n">
        <v>816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Jun. 30, 2020</t>
        </is>
      </c>
      <c r="C1" s="2" t="inlineStr">
        <is>
          <t>Dec. 31, 2019</t>
        </is>
      </c>
    </row>
    <row r="2">
      <c r="A2" s="4" t="inlineStr">
        <is>
          <t>Bank Borrowings</t>
        </is>
      </c>
    </row>
    <row r="3">
      <c r="A3" s="3" t="inlineStr">
        <is>
          <t>Non-current</t>
        </is>
      </c>
      <c r="B3" s="5" t="n">
        <v>26839</v>
      </c>
      <c r="C3" s="5" t="n">
        <v>26818</v>
      </c>
    </row>
    <row r="4">
      <c r="A4" s="3" t="inlineStr">
        <is>
          <t>Weighted average interest rate for outstanding bank borrowings</t>
        </is>
      </c>
      <c r="B4" s="3" t="inlineStr">
        <is>
          <t>2.59%</t>
        </is>
      </c>
      <c r="C4" s="3" t="inlineStr">
        <is>
          <t>3.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7" customWidth="1" min="1" max="1"/>
    <col width="20" customWidth="1" min="2" max="2"/>
    <col width="20" customWidth="1" min="3" max="3"/>
    <col width="21" customWidth="1" min="4" max="4"/>
    <col width="30" customWidth="1" min="5" max="5"/>
    <col width="21" customWidth="1" min="6" max="6"/>
    <col width="21" customWidth="1" min="7" max="7"/>
    <col width="20" customWidth="1" min="8" max="8"/>
    <col width="21" customWidth="1" min="9" max="9"/>
    <col width="21" customWidth="1" min="10" max="10"/>
  </cols>
  <sheetData>
    <row r="1">
      <c r="A1" s="1" t="inlineStr">
        <is>
          <t>Bank Borrowings - Loan Facilities (Details)</t>
        </is>
      </c>
      <c r="B1" s="2" t="inlineStr">
        <is>
          <t>1 Months Ended</t>
        </is>
      </c>
    </row>
    <row r="2">
      <c r="B2" s="2" t="inlineStr">
        <is>
          <t>May 31, 2019HKD ($)</t>
        </is>
      </c>
      <c r="C2" s="2" t="inlineStr">
        <is>
          <t>May 31, 2019USD ($)</t>
        </is>
      </c>
      <c r="D2" s="2" t="inlineStr">
        <is>
          <t>Nov. 30, 2018HKD ($)</t>
        </is>
      </c>
      <c r="E2" s="2" t="inlineStr">
        <is>
          <t>Aug. 31, 2018HKD ($)agreement</t>
        </is>
      </c>
      <c r="F2" s="2" t="inlineStr">
        <is>
          <t>Jun. 30, 2020USD ($)</t>
        </is>
      </c>
      <c r="G2" s="2" t="inlineStr">
        <is>
          <t>Dec. 31, 2019USD ($)</t>
        </is>
      </c>
      <c r="H2" s="2" t="inlineStr">
        <is>
          <t>May 31, 2019USD ($)</t>
        </is>
      </c>
      <c r="I2" s="2" t="inlineStr">
        <is>
          <t>Nov. 30, 2018USD ($)</t>
        </is>
      </c>
      <c r="J2" s="2" t="inlineStr">
        <is>
          <t>Aug. 31, 2018USD ($)</t>
        </is>
      </c>
    </row>
    <row r="3">
      <c r="A3" s="3" t="inlineStr">
        <is>
          <t>Revolving loan facility</t>
        </is>
      </c>
    </row>
    <row r="4">
      <c r="A4" s="4" t="inlineStr">
        <is>
          <t>Bank Borrowings</t>
        </is>
      </c>
    </row>
    <row r="5">
      <c r="A5" s="3" t="inlineStr">
        <is>
          <t>Aggregate amount of credit facilities</t>
        </is>
      </c>
      <c r="D5" s="5" t="n">
        <v>234000000</v>
      </c>
      <c r="I5" s="5" t="n">
        <v>30000000</v>
      </c>
    </row>
    <row r="6">
      <c r="A6" s="3" t="inlineStr">
        <is>
          <t>Term</t>
        </is>
      </c>
      <c r="D6" s="3" t="inlineStr">
        <is>
          <t>3 years</t>
        </is>
      </c>
    </row>
    <row r="7">
      <c r="A7" s="3" t="inlineStr">
        <is>
          <t>Amount drawn from the credit facility</t>
        </is>
      </c>
      <c r="F7" s="5" t="n">
        <v>0</v>
      </c>
      <c r="G7" s="5" t="n">
        <v>0</v>
      </c>
    </row>
    <row r="8">
      <c r="A8" s="3" t="inlineStr">
        <is>
          <t>Revolving loan facility | HIBOR</t>
        </is>
      </c>
    </row>
    <row r="9">
      <c r="A9" s="4" t="inlineStr">
        <is>
          <t>Bank Borrowings</t>
        </is>
      </c>
    </row>
    <row r="10">
      <c r="A10" s="3" t="inlineStr">
        <is>
          <t>Basis spread on variable rate</t>
        </is>
      </c>
      <c r="D10" s="3" t="inlineStr">
        <is>
          <t>0.85%</t>
        </is>
      </c>
    </row>
    <row r="11">
      <c r="A11" s="3" t="inlineStr">
        <is>
          <t>Unsecured credit facility</t>
        </is>
      </c>
    </row>
    <row r="12">
      <c r="A12" s="4" t="inlineStr">
        <is>
          <t>Bank Borrowings</t>
        </is>
      </c>
    </row>
    <row r="13">
      <c r="A13" s="3" t="inlineStr">
        <is>
          <t>Number of facility agreements entered | agreement</t>
        </is>
      </c>
      <c r="E13" s="6" t="n">
        <v>2</v>
      </c>
    </row>
    <row r="14">
      <c r="A14" s="3" t="inlineStr">
        <is>
          <t>Aggregate amount of credit facilities</t>
        </is>
      </c>
      <c r="B14" s="5" t="n">
        <v>400000000</v>
      </c>
      <c r="E14" s="5" t="n">
        <v>507000000</v>
      </c>
      <c r="H14" s="5" t="n">
        <v>51282000</v>
      </c>
      <c r="J14" s="5" t="n">
        <v>65000000</v>
      </c>
    </row>
    <row r="15">
      <c r="A15" s="3" t="inlineStr">
        <is>
          <t>Term</t>
        </is>
      </c>
      <c r="B15" s="3" t="inlineStr">
        <is>
          <t>3 years</t>
        </is>
      </c>
      <c r="C15" s="3" t="inlineStr">
        <is>
          <t>3 years</t>
        </is>
      </c>
    </row>
    <row r="16">
      <c r="A16" s="3" t="inlineStr">
        <is>
          <t>Unsecured credit facility | HIBOR</t>
        </is>
      </c>
    </row>
    <row r="17">
      <c r="A17" s="4" t="inlineStr">
        <is>
          <t>Bank Borrowings</t>
        </is>
      </c>
    </row>
    <row r="18">
      <c r="A18" s="3" t="inlineStr">
        <is>
          <t>Basis spread on variable rate</t>
        </is>
      </c>
      <c r="B18" s="3" t="inlineStr">
        <is>
          <t>0.85%</t>
        </is>
      </c>
      <c r="C18" s="3" t="inlineStr">
        <is>
          <t>0.85%</t>
        </is>
      </c>
    </row>
    <row r="19">
      <c r="A19" s="3" t="inlineStr">
        <is>
          <t>Unsecured credit facility | Term loan</t>
        </is>
      </c>
    </row>
    <row r="20">
      <c r="A20" s="4" t="inlineStr">
        <is>
          <t>Bank Borrowings</t>
        </is>
      </c>
    </row>
    <row r="21">
      <c r="A21" s="3" t="inlineStr">
        <is>
          <t>Aggregate amount of credit facilities</t>
        </is>
      </c>
      <c r="B21" s="5" t="n">
        <v>210000000</v>
      </c>
      <c r="H21" s="6" t="n">
        <v>26923000</v>
      </c>
    </row>
    <row r="22">
      <c r="A22" s="3" t="inlineStr">
        <is>
          <t>Amount of upfront fee</t>
        </is>
      </c>
      <c r="B22" s="6" t="n">
        <v>819000</v>
      </c>
      <c r="C22" s="5" t="n">
        <v>105000</v>
      </c>
    </row>
    <row r="23">
      <c r="A23" s="3" t="inlineStr">
        <is>
          <t>Unsecured credit facility | Revolving loan facility</t>
        </is>
      </c>
    </row>
    <row r="24">
      <c r="A24" s="4" t="inlineStr">
        <is>
          <t>Bank Borrowings</t>
        </is>
      </c>
    </row>
    <row r="25">
      <c r="A25" s="3" t="inlineStr">
        <is>
          <t>Aggregate amount of credit facilities</t>
        </is>
      </c>
      <c r="B25" s="5" t="n">
        <v>190000000</v>
      </c>
      <c r="H25" s="5" t="n">
        <v>24359000</v>
      </c>
    </row>
    <row r="26">
      <c r="A26" s="3" t="inlineStr">
        <is>
          <t>Amount drawn from the credit facility</t>
        </is>
      </c>
      <c r="F26" s="5" t="n">
        <v>0</v>
      </c>
      <c r="G26" s="5" t="n">
        <v>0</v>
      </c>
    </row>
    <row r="27">
      <c r="A27" s="3" t="inlineStr">
        <is>
          <t>First unsecured credit facility | Revolving loan facility</t>
        </is>
      </c>
    </row>
    <row r="28">
      <c r="A28" s="4" t="inlineStr">
        <is>
          <t>Bank Borrowings</t>
        </is>
      </c>
    </row>
    <row r="29">
      <c r="A29" s="3" t="inlineStr">
        <is>
          <t>Aggregate amount of credit facilities</t>
        </is>
      </c>
      <c r="E29" s="5" t="n">
        <v>351000000</v>
      </c>
      <c r="J29" s="6" t="n">
        <v>45000000</v>
      </c>
    </row>
    <row r="30">
      <c r="A30" s="3" t="inlineStr">
        <is>
          <t>Term</t>
        </is>
      </c>
      <c r="E30" s="3" t="inlineStr">
        <is>
          <t>2 years</t>
        </is>
      </c>
    </row>
    <row r="31">
      <c r="A31" s="3" t="inlineStr">
        <is>
          <t>First unsecured credit facility | Revolving loan facility | HIBOR</t>
        </is>
      </c>
    </row>
    <row r="32">
      <c r="A32" s="4" t="inlineStr">
        <is>
          <t>Bank Borrowings</t>
        </is>
      </c>
    </row>
    <row r="33">
      <c r="A33" s="3" t="inlineStr">
        <is>
          <t>Basis spread on variable rate</t>
        </is>
      </c>
      <c r="E33" s="3" t="inlineStr">
        <is>
          <t>1.35%</t>
        </is>
      </c>
    </row>
    <row r="34">
      <c r="A34" s="3" t="inlineStr">
        <is>
          <t>Second unsecured credit facility | Revolving loan facility</t>
        </is>
      </c>
    </row>
    <row r="35">
      <c r="A35" s="4" t="inlineStr">
        <is>
          <t>Bank Borrowings</t>
        </is>
      </c>
    </row>
    <row r="36">
      <c r="A36" s="3" t="inlineStr">
        <is>
          <t>Aggregate amount of credit facilities</t>
        </is>
      </c>
      <c r="E36" s="5" t="n">
        <v>156000000</v>
      </c>
      <c r="J36" s="5" t="n">
        <v>20000000</v>
      </c>
    </row>
    <row r="37">
      <c r="A37" s="3" t="inlineStr">
        <is>
          <t>Term</t>
        </is>
      </c>
      <c r="E37" s="3" t="inlineStr">
        <is>
          <t>2 years</t>
        </is>
      </c>
    </row>
    <row r="38">
      <c r="A38" s="3" t="inlineStr">
        <is>
          <t>Second unsecured credit facility | Revolving loan facility | HIBOR</t>
        </is>
      </c>
    </row>
    <row r="39">
      <c r="A39" s="4" t="inlineStr">
        <is>
          <t>Bank Borrowings</t>
        </is>
      </c>
    </row>
    <row r="40">
      <c r="A40" s="3" t="inlineStr">
        <is>
          <t>Basis spread on variable rate</t>
        </is>
      </c>
      <c r="E40" s="3" t="inlineStr">
        <is>
          <t>1.35%</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Bank Borrowings - Schedule of Maturities of Bank Borrowings (Details)</t>
        </is>
      </c>
      <c r="B1" s="2" t="inlineStr">
        <is>
          <t>Jun. 30, 2020USD ($)</t>
        </is>
      </c>
      <c r="C1" s="2" t="inlineStr">
        <is>
          <t>Jun. 30, 2020HKD ($)</t>
        </is>
      </c>
      <c r="D1" s="2" t="inlineStr">
        <is>
          <t>Dec. 31, 2019USD ($)</t>
        </is>
      </c>
    </row>
    <row r="2">
      <c r="A2" s="4" t="inlineStr">
        <is>
          <t>Bank Borrowings</t>
        </is>
      </c>
    </row>
    <row r="3">
      <c r="A3" s="3" t="inlineStr">
        <is>
          <t>Between 1 to 2 years</t>
        </is>
      </c>
      <c r="B3" s="5" t="n">
        <v>26923000</v>
      </c>
    </row>
    <row r="4">
      <c r="A4" s="3" t="inlineStr">
        <is>
          <t>Between 2 to 3 years</t>
        </is>
      </c>
      <c r="D4" s="5" t="n">
        <v>26923000</v>
      </c>
    </row>
    <row r="5">
      <c r="A5" s="3" t="inlineStr">
        <is>
          <t>Bank borrowings</t>
        </is>
      </c>
      <c r="B5" s="6" t="n">
        <v>26923000</v>
      </c>
      <c r="D5" s="5" t="n">
        <v>26923000</v>
      </c>
    </row>
    <row r="6">
      <c r="A6" s="3" t="inlineStr">
        <is>
          <t>Unutilized bank borrowing facilities</t>
        </is>
      </c>
      <c r="B6" s="5" t="n">
        <v>119359000</v>
      </c>
      <c r="C6" s="5" t="n">
        <v>93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Thousands</t>
        </is>
      </c>
      <c r="B1" s="2" t="inlineStr">
        <is>
          <t>6 Months Ended</t>
        </is>
      </c>
    </row>
    <row r="2">
      <c r="B2" s="2" t="inlineStr">
        <is>
          <t>Jun. 30, 2020USD ($)</t>
        </is>
      </c>
    </row>
    <row r="3">
      <c r="A3" s="3" t="inlineStr">
        <is>
          <t>Capital commitments</t>
        </is>
      </c>
    </row>
    <row r="4">
      <c r="A4" s="4" t="inlineStr">
        <is>
          <t>Capital commitments</t>
        </is>
      </c>
    </row>
    <row r="5">
      <c r="A5" s="3" t="inlineStr">
        <is>
          <t>Property, plant and equipment - Contracted but not provided for</t>
        </is>
      </c>
      <c r="B5" s="5" t="n">
        <v>34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21" customWidth="1" min="2" max="2"/>
    <col width="27" customWidth="1" min="3" max="3"/>
    <col width="27" customWidth="1" min="4" max="4"/>
    <col width="31" customWidth="1" min="5" max="5"/>
    <col width="20" customWidth="1" min="6" max="6"/>
    <col width="20" customWidth="1" min="7" max="7"/>
  </cols>
  <sheetData>
    <row r="1">
      <c r="A1" s="1" t="inlineStr">
        <is>
          <t>Ordinary Shares (Details) $ in Thousands</t>
        </is>
      </c>
      <c r="B1" s="2" t="inlineStr">
        <is>
          <t>Feb. 10, 2020USD ($)</t>
        </is>
      </c>
      <c r="C1" s="2" t="inlineStr">
        <is>
          <t>Feb. 10, 2020USD ($)shares</t>
        </is>
      </c>
      <c r="D1" s="2" t="inlineStr">
        <is>
          <t>Jan. 27, 2020USD ($)shares</t>
        </is>
      </c>
      <c r="E1" s="2" t="inlineStr">
        <is>
          <t>Jun. 30, 2020USD ($)Voteshares</t>
        </is>
      </c>
      <c r="F1" s="2" t="inlineStr">
        <is>
          <t>Jun. 30, 2019shares</t>
        </is>
      </c>
      <c r="G1" s="2" t="inlineStr">
        <is>
          <t>Dec. 31, 2019shares</t>
        </is>
      </c>
    </row>
    <row r="2">
      <c r="A2" s="3" t="inlineStr">
        <is>
          <t>Ordinary shares, authorized (in shares)</t>
        </is>
      </c>
      <c r="E2" s="6" t="n">
        <v>1500000000</v>
      </c>
      <c r="G2" s="6" t="n">
        <v>1500000000</v>
      </c>
    </row>
    <row r="3">
      <c r="A3" s="3" t="inlineStr">
        <is>
          <t>Number of ordinary shares issued</t>
        </is>
      </c>
      <c r="C3" s="6" t="n">
        <v>1668315</v>
      </c>
      <c r="D3" s="6" t="n">
        <v>22000000</v>
      </c>
      <c r="E3" s="6" t="n">
        <v>23669000</v>
      </c>
      <c r="F3" s="3" t="inlineStr">
        <is>
          <t xml:space="preserve"> </t>
        </is>
      </c>
    </row>
    <row r="4">
      <c r="A4" s="3" t="inlineStr">
        <is>
          <t>Gross proceeds from issuance of shares | $</t>
        </is>
      </c>
      <c r="C4" s="5" t="n">
        <v>8300</v>
      </c>
      <c r="D4" s="5" t="n">
        <v>110000</v>
      </c>
      <c r="E4" s="5" t="n">
        <v>118341</v>
      </c>
    </row>
    <row r="5">
      <c r="A5" s="3" t="inlineStr">
        <is>
          <t>Issuance costs | $</t>
        </is>
      </c>
      <c r="E5" s="5" t="n">
        <v>8033</v>
      </c>
    </row>
    <row r="6">
      <c r="A6" s="4" t="inlineStr">
        <is>
          <t>Summary of ordinary shares transactions:</t>
        </is>
      </c>
    </row>
    <row r="7">
      <c r="A7" s="3" t="inlineStr">
        <is>
          <t>As at January 1</t>
        </is>
      </c>
      <c r="E7" s="6" t="n">
        <v>666906000</v>
      </c>
      <c r="F7" s="6" t="n">
        <v>666577000</v>
      </c>
    </row>
    <row r="8">
      <c r="A8" s="3" t="inlineStr">
        <is>
          <t>Issuance in relation to public offering (in shares)</t>
        </is>
      </c>
      <c r="C8" s="6" t="n">
        <v>1668315</v>
      </c>
      <c r="D8" s="6" t="n">
        <v>22000000</v>
      </c>
      <c r="E8" s="6" t="n">
        <v>23669000</v>
      </c>
      <c r="F8" s="3" t="inlineStr">
        <is>
          <t xml:space="preserve"> </t>
        </is>
      </c>
    </row>
    <row r="9">
      <c r="A9" s="3" t="inlineStr">
        <is>
          <t>As at June 30</t>
        </is>
      </c>
      <c r="E9" s="6" t="n">
        <v>690575000</v>
      </c>
      <c r="F9" s="6" t="n">
        <v>666577000</v>
      </c>
    </row>
    <row r="10">
      <c r="A10" s="3" t="inlineStr">
        <is>
          <t>Votes per ordinary share | Vote</t>
        </is>
      </c>
      <c r="E10" s="6" t="n">
        <v>1</v>
      </c>
    </row>
    <row r="11">
      <c r="A11" s="3" t="inlineStr">
        <is>
          <t>ADS</t>
        </is>
      </c>
    </row>
    <row r="12">
      <c r="A12" s="3" t="inlineStr">
        <is>
          <t>Number of ordinary shares issued</t>
        </is>
      </c>
      <c r="C12" s="6" t="n">
        <v>333663</v>
      </c>
      <c r="D12" s="6" t="n">
        <v>4400000</v>
      </c>
    </row>
    <row r="13">
      <c r="A13" s="3" t="inlineStr">
        <is>
          <t>Issuance costs | $</t>
        </is>
      </c>
      <c r="B13" s="5" t="n">
        <v>8000</v>
      </c>
    </row>
    <row r="14">
      <c r="A14" s="4" t="inlineStr">
        <is>
          <t>Summary of ordinary shares transactions:</t>
        </is>
      </c>
    </row>
    <row r="15">
      <c r="A15" s="3" t="inlineStr">
        <is>
          <t>Issuance in relation to public offering (in shares)</t>
        </is>
      </c>
      <c r="C15" s="6" t="n">
        <v>333663</v>
      </c>
      <c r="D15" s="6" t="n">
        <v>4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 based Compensation - HCML Share Option Scheme (Details) - shares</t>
        </is>
      </c>
      <c r="B1" s="2" t="inlineStr">
        <is>
          <t>Apr. 27, 2020</t>
        </is>
      </c>
      <c r="C1" s="2" t="inlineStr">
        <is>
          <t>Jun. 04, 2005</t>
        </is>
      </c>
      <c r="D1" s="2" t="inlineStr">
        <is>
          <t>Jun. 30, 2020</t>
        </is>
      </c>
    </row>
    <row r="2">
      <c r="A2" s="3" t="inlineStr">
        <is>
          <t>Share option scheme expired in 2016</t>
        </is>
      </c>
    </row>
    <row r="3">
      <c r="A3" s="4" t="inlineStr">
        <is>
          <t>Share-based Compensation</t>
        </is>
      </c>
    </row>
    <row r="4">
      <c r="A4" s="3" t="inlineStr">
        <is>
          <t>Expiry period</t>
        </is>
      </c>
      <c r="C4" s="3" t="inlineStr">
        <is>
          <t>10 years</t>
        </is>
      </c>
    </row>
    <row r="5">
      <c r="A5" s="3" t="inlineStr">
        <is>
          <t>Aggregate number of shares issuable</t>
        </is>
      </c>
      <c r="D5" s="6" t="n">
        <v>1516180</v>
      </c>
    </row>
    <row r="6">
      <c r="A6" s="3" t="inlineStr">
        <is>
          <t>HCML Share Option Scheme</t>
        </is>
      </c>
    </row>
    <row r="7">
      <c r="A7" s="4" t="inlineStr">
        <is>
          <t>Share-based Compensation</t>
        </is>
      </c>
    </row>
    <row r="8">
      <c r="A8" s="3" t="inlineStr">
        <is>
          <t>Refreshed scheme limit</t>
        </is>
      </c>
      <c r="B8" s="6" t="n">
        <v>34528738</v>
      </c>
    </row>
    <row r="9">
      <c r="A9" s="3" t="inlineStr">
        <is>
          <t>Number of shares refreshed as a percentage of total issued shares</t>
        </is>
      </c>
      <c r="B9" s="3" t="inlineStr">
        <is>
          <t>5.00%</t>
        </is>
      </c>
    </row>
    <row r="10">
      <c r="A10" s="3" t="inlineStr">
        <is>
          <t>Aggregate number of shares issuable</t>
        </is>
      </c>
      <c r="D10" s="6" t="n">
        <v>53584988</v>
      </c>
    </row>
    <row r="11">
      <c r="A11" s="3" t="inlineStr">
        <is>
          <t>Number of shares authorized but unissued</t>
        </is>
      </c>
      <c r="D11" s="6" t="n">
        <v>809425235</v>
      </c>
    </row>
    <row r="12">
      <c r="A12" s="3" t="inlineStr">
        <is>
          <t>HCML Share Option Scheme | Minimum</t>
        </is>
      </c>
    </row>
    <row r="13">
      <c r="A13" s="4" t="inlineStr">
        <is>
          <t>Share-based Compensation</t>
        </is>
      </c>
    </row>
    <row r="14">
      <c r="A14" s="3" t="inlineStr">
        <is>
          <t>Expiry period</t>
        </is>
      </c>
      <c r="D14" s="3" t="inlineStr">
        <is>
          <t>8 years</t>
        </is>
      </c>
    </row>
    <row r="15">
      <c r="A15" s="3" t="inlineStr">
        <is>
          <t>HCML Share Option Scheme | Maximum</t>
        </is>
      </c>
    </row>
    <row r="16">
      <c r="A16" s="4" t="inlineStr">
        <is>
          <t>Share-based Compensation</t>
        </is>
      </c>
    </row>
    <row r="17">
      <c r="A17" s="3" t="inlineStr">
        <is>
          <t>Expiry period</t>
        </is>
      </c>
      <c r="D17" s="3" t="inlineStr">
        <is>
          <t>10 years</t>
        </is>
      </c>
    </row>
    <row r="18">
      <c r="A18" s="3" t="inlineStr">
        <is>
          <t>HCML Share Option Scheme | Four-year awards</t>
        </is>
      </c>
    </row>
    <row r="19">
      <c r="A19" s="4" t="inlineStr">
        <is>
          <t>Share-based Compensation</t>
        </is>
      </c>
    </row>
    <row r="20">
      <c r="A20" s="3" t="inlineStr">
        <is>
          <t>Vesting period</t>
        </is>
      </c>
      <c r="D20" s="3" t="inlineStr">
        <is>
          <t>4 years</t>
        </is>
      </c>
    </row>
    <row r="21">
      <c r="A21" s="3" t="inlineStr">
        <is>
          <t>Vesting percentage upon first anniversary</t>
        </is>
      </c>
      <c r="D21" s="3" t="inlineStr">
        <is>
          <t>25.00%</t>
        </is>
      </c>
    </row>
    <row r="22">
      <c r="A22" s="3" t="inlineStr">
        <is>
          <t>Annual vesting percentage after the first anniversary</t>
        </is>
      </c>
      <c r="D22" s="3" t="inlineStr">
        <is>
          <t>2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hare-based Compensation - HCML Share Option Activity (Details) - HCML Share Option Scheme - GBP (£) £ / shares in Units, £ in Thousands</t>
        </is>
      </c>
      <c r="B1" s="2" t="inlineStr">
        <is>
          <t>6 Months Ended</t>
        </is>
      </c>
      <c r="C1" s="2" t="inlineStr">
        <is>
          <t>12 Months Ended</t>
        </is>
      </c>
    </row>
    <row r="2">
      <c r="B2" s="2" t="inlineStr">
        <is>
          <t>Jun. 30, 2020</t>
        </is>
      </c>
      <c r="C2" s="2" t="inlineStr">
        <is>
          <t>Dec. 31, 2019</t>
        </is>
      </c>
      <c r="D2" s="2" t="inlineStr">
        <is>
          <t>Dec. 31, 2018</t>
        </is>
      </c>
    </row>
    <row r="3">
      <c r="A3" s="4" t="inlineStr">
        <is>
          <t>Number of share options</t>
        </is>
      </c>
    </row>
    <row r="4">
      <c r="A4" s="3" t="inlineStr">
        <is>
          <t>Outstanding as at beginning of period (in shares)</t>
        </is>
      </c>
      <c r="B4" s="6" t="n">
        <v>19432560</v>
      </c>
      <c r="C4" s="6" t="n">
        <v>18554850</v>
      </c>
    </row>
    <row r="5">
      <c r="A5" s="3" t="inlineStr">
        <is>
          <t>Granted (in shares)</t>
        </is>
      </c>
      <c r="B5" s="6" t="n">
        <v>12746500</v>
      </c>
      <c r="C5" s="6" t="n">
        <v>2315000</v>
      </c>
    </row>
    <row r="6">
      <c r="A6" s="3" t="inlineStr">
        <is>
          <t>Exercised (in shares)</t>
        </is>
      </c>
      <c r="C6" s="6" t="n">
        <v>-329000</v>
      </c>
    </row>
    <row r="7">
      <c r="A7" s="3" t="inlineStr">
        <is>
          <t>Cancelled (in shares)</t>
        </is>
      </c>
      <c r="B7" s="6" t="n">
        <v>-1200040</v>
      </c>
      <c r="C7" s="6" t="n">
        <v>-1012110</v>
      </c>
    </row>
    <row r="8">
      <c r="A8" s="3" t="inlineStr">
        <is>
          <t>Expired (in shares)</t>
        </is>
      </c>
      <c r="B8" s="6" t="n">
        <v>-574090</v>
      </c>
      <c r="C8" s="6" t="n">
        <v>-96180</v>
      </c>
    </row>
    <row r="9">
      <c r="A9" s="3" t="inlineStr">
        <is>
          <t>Outstanding as at end of period (in shares)</t>
        </is>
      </c>
      <c r="B9" s="6" t="n">
        <v>30404930</v>
      </c>
      <c r="C9" s="6" t="n">
        <v>19432560</v>
      </c>
      <c r="D9" s="6" t="n">
        <v>18554850</v>
      </c>
    </row>
    <row r="10">
      <c r="A10" s="3" t="inlineStr">
        <is>
          <t>Vested and exercisable (in shares)</t>
        </is>
      </c>
      <c r="B10" s="6" t="n">
        <v>11508890</v>
      </c>
      <c r="C10" s="6" t="n">
        <v>10139170</v>
      </c>
    </row>
    <row r="11">
      <c r="A11" s="4" t="inlineStr">
        <is>
          <t>Weighted-average exercise price</t>
        </is>
      </c>
    </row>
    <row r="12">
      <c r="A12" s="3" t="inlineStr">
        <is>
          <t>Outstanding balance as at beginning of period (in GBP per share)</t>
        </is>
      </c>
      <c r="B12" s="8" t="n">
        <v>3.27</v>
      </c>
      <c r="C12" s="8" t="n">
        <v>3.31</v>
      </c>
    </row>
    <row r="13">
      <c r="A13" s="3" t="inlineStr">
        <is>
          <t>Granted (in GBP per share)</t>
        </is>
      </c>
      <c r="B13" s="9" t="n">
        <v>3.51</v>
      </c>
      <c r="C13" s="9" t="n">
        <v>3.18</v>
      </c>
    </row>
    <row r="14">
      <c r="A14" s="3" t="inlineStr">
        <is>
          <t>Exercised (in GBP per share)</t>
        </is>
      </c>
      <c r="C14" s="9" t="n">
        <v>0.61</v>
      </c>
    </row>
    <row r="15">
      <c r="A15" s="3" t="inlineStr">
        <is>
          <t>Cancelled (in GBP per share)</t>
        </is>
      </c>
      <c r="B15" s="9" t="n">
        <v>4.55</v>
      </c>
      <c r="C15" s="9" t="n">
        <v>4.61</v>
      </c>
    </row>
    <row r="16">
      <c r="A16" s="3" t="inlineStr">
        <is>
          <t>Expired (in GBP per share)</t>
        </is>
      </c>
      <c r="B16" s="9" t="n">
        <v>4.61</v>
      </c>
      <c r="C16" s="9" t="n">
        <v>4.65</v>
      </c>
    </row>
    <row r="17">
      <c r="A17" s="3" t="inlineStr">
        <is>
          <t>Outstanding balance as at end of period (in GBP per share)</t>
        </is>
      </c>
      <c r="B17" s="9" t="n">
        <v>3.28</v>
      </c>
      <c r="C17" s="9" t="n">
        <v>3.27</v>
      </c>
      <c r="D17" s="8" t="n">
        <v>3.31</v>
      </c>
    </row>
    <row r="18">
      <c r="A18" s="3" t="inlineStr">
        <is>
          <t>Vested and exercisable (in GBP per share)</t>
        </is>
      </c>
      <c r="B18" s="8" t="n">
        <v>2.64</v>
      </c>
      <c r="C18" s="8" t="n">
        <v>2.39</v>
      </c>
    </row>
    <row r="19">
      <c r="A19" s="4" t="inlineStr">
        <is>
          <t>Weighted average remaining contractual life</t>
        </is>
      </c>
    </row>
    <row r="20">
      <c r="A20" s="3" t="inlineStr">
        <is>
          <t>Outstanding (in years)</t>
        </is>
      </c>
      <c r="B20" s="3" t="inlineStr">
        <is>
          <t>7 years 7 months 6 days</t>
        </is>
      </c>
      <c r="C20" s="3" t="inlineStr">
        <is>
          <t>6 years 8 months 1 day</t>
        </is>
      </c>
      <c r="D20" s="3" t="inlineStr">
        <is>
          <t>7 years 4 months 6 days</t>
        </is>
      </c>
    </row>
    <row r="21">
      <c r="A21" s="3" t="inlineStr">
        <is>
          <t>Vested and exercisable (in years)</t>
        </is>
      </c>
      <c r="B21" s="3" t="inlineStr">
        <is>
          <t>4 years 9 months 10 days</t>
        </is>
      </c>
      <c r="C21" s="3" t="inlineStr">
        <is>
          <t>4 years 10 months 20 days</t>
        </is>
      </c>
    </row>
    <row r="22">
      <c r="A22" s="4" t="inlineStr">
        <is>
          <t>Aggregate intrinsic value</t>
        </is>
      </c>
    </row>
    <row r="23">
      <c r="A23" s="3" t="inlineStr">
        <is>
          <t>Outstanding (in GBP)</t>
        </is>
      </c>
      <c r="B23" s="10" t="n">
        <v>35790</v>
      </c>
      <c r="C23" s="10" t="n">
        <v>18668</v>
      </c>
      <c r="D23" s="10" t="n">
        <v>15158</v>
      </c>
    </row>
    <row r="24">
      <c r="A24" s="3" t="inlineStr">
        <is>
          <t>Vested and exercisable (in GBP)</t>
        </is>
      </c>
      <c r="B24" s="10" t="n">
        <v>21302</v>
      </c>
      <c r="C24" s="10" t="n">
        <v>1665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HCML Options Fair value Assumptions (Details) - £ / shares</t>
        </is>
      </c>
      <c r="B1" s="2" t="inlineStr">
        <is>
          <t>6 Months Ended</t>
        </is>
      </c>
      <c r="C1" s="2" t="inlineStr">
        <is>
          <t>12 Months Ended</t>
        </is>
      </c>
    </row>
    <row r="2">
      <c r="B2" s="2" t="inlineStr">
        <is>
          <t>Jun. 30, 2020</t>
        </is>
      </c>
      <c r="C2" s="2" t="inlineStr">
        <is>
          <t>Dec. 31, 2019</t>
        </is>
      </c>
    </row>
    <row r="3">
      <c r="A3" s="4" t="inlineStr">
        <is>
          <t>Significant inputs into the valuation model (weighted average):</t>
        </is>
      </c>
    </row>
    <row r="4">
      <c r="A4" s="3" t="inlineStr">
        <is>
          <t>Expected dividend yield (in percentage) (note (c))</t>
        </is>
      </c>
      <c r="B4" s="3" t="inlineStr">
        <is>
          <t>0.00%</t>
        </is>
      </c>
      <c r="C4" s="3" t="inlineStr">
        <is>
          <t>0.00%</t>
        </is>
      </c>
    </row>
    <row r="5">
      <c r="A5" s="3" t="inlineStr">
        <is>
          <t>HCML Share Option Scheme</t>
        </is>
      </c>
    </row>
    <row r="6">
      <c r="A6" s="4" t="inlineStr">
        <is>
          <t>Share-based Compensation</t>
        </is>
      </c>
    </row>
    <row r="7">
      <c r="A7" s="3" t="inlineStr">
        <is>
          <t>Weighted average grant date fair value of share options (in GBP per share)</t>
        </is>
      </c>
      <c r="B7" s="8" t="n">
        <v>1.32</v>
      </c>
      <c r="C7" s="8" t="n">
        <v>1.07</v>
      </c>
    </row>
    <row r="8">
      <c r="A8" s="4" t="inlineStr">
        <is>
          <t>Significant inputs into the valuation model (weighted average):</t>
        </is>
      </c>
    </row>
    <row r="9">
      <c r="A9" s="3" t="inlineStr">
        <is>
          <t>Exercise price (in GBP per share)</t>
        </is>
      </c>
      <c r="B9" s="9" t="n">
        <v>3.51</v>
      </c>
      <c r="C9" s="9" t="n">
        <v>3.18</v>
      </c>
    </row>
    <row r="10">
      <c r="A10" s="3" t="inlineStr">
        <is>
          <t>Share price at effective date of grant (in GBP per share)</t>
        </is>
      </c>
      <c r="B10" s="8" t="n">
        <v>3.51</v>
      </c>
      <c r="C10" s="8" t="n">
        <v>3.07</v>
      </c>
    </row>
    <row r="11">
      <c r="A11" s="3" t="inlineStr">
        <is>
          <t>Expected volatility (in percentage) (note (a))</t>
        </is>
      </c>
      <c r="B11" s="3" t="inlineStr">
        <is>
          <t>42.60%</t>
        </is>
      </c>
      <c r="C11" s="3" t="inlineStr">
        <is>
          <t>38.40%</t>
        </is>
      </c>
    </row>
    <row r="12">
      <c r="A12" s="3" t="inlineStr">
        <is>
          <t>Risk-free interest rate (in percentage) (note (b))</t>
        </is>
      </c>
      <c r="B12" s="3" t="inlineStr">
        <is>
          <t>0.55%</t>
        </is>
      </c>
      <c r="C12" s="3" t="inlineStr">
        <is>
          <t>0.56%</t>
        </is>
      </c>
    </row>
    <row r="13">
      <c r="A13" s="3" t="inlineStr">
        <is>
          <t>Contractual life of share options (in years)</t>
        </is>
      </c>
      <c r="B13" s="3" t="inlineStr">
        <is>
          <t>10 years</t>
        </is>
      </c>
      <c r="C13" s="3" t="inlineStr">
        <is>
          <t>10 years</t>
        </is>
      </c>
    </row>
    <row r="14">
      <c r="A14" s="3" t="inlineStr">
        <is>
          <t>Expected dividend yield (in percentage) (note (c))</t>
        </is>
      </c>
      <c r="B14" s="3" t="inlineStr">
        <is>
          <t>0.00%</t>
        </is>
      </c>
      <c r="C14" s="3"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Net cash used in operating activities</t>
        </is>
      </c>
      <c r="B3" s="5" t="n">
        <v>-28376</v>
      </c>
      <c r="C3" s="5" t="n">
        <v>-30045</v>
      </c>
    </row>
    <row r="4">
      <c r="A4" s="4" t="inlineStr">
        <is>
          <t>Investing activities</t>
        </is>
      </c>
    </row>
    <row r="5">
      <c r="A5" s="3" t="inlineStr">
        <is>
          <t>Purchases of property, plant and equipment</t>
        </is>
      </c>
      <c r="B5" s="6" t="n">
        <v>-4058</v>
      </c>
      <c r="C5" s="6" t="n">
        <v>-3848</v>
      </c>
    </row>
    <row r="6">
      <c r="A6" s="3" t="inlineStr">
        <is>
          <t>Deposits in short-term investments</t>
        </is>
      </c>
      <c r="B6" s="6" t="n">
        <v>-422838</v>
      </c>
      <c r="C6" s="6" t="n">
        <v>-329102</v>
      </c>
    </row>
    <row r="7">
      <c r="A7" s="3" t="inlineStr">
        <is>
          <t>Proceeds from short-term investments</t>
        </is>
      </c>
      <c r="B7" s="6" t="n">
        <v>287775</v>
      </c>
      <c r="C7" s="6" t="n">
        <v>390089</v>
      </c>
    </row>
    <row r="8">
      <c r="A8" s="3" t="inlineStr">
        <is>
          <t>Net cash (used in)/generated from investing activities</t>
        </is>
      </c>
      <c r="B8" s="6" t="n">
        <v>-139121</v>
      </c>
      <c r="C8" s="6" t="n">
        <v>57139</v>
      </c>
    </row>
    <row r="9">
      <c r="A9" s="4" t="inlineStr">
        <is>
          <t>Financing activities</t>
        </is>
      </c>
    </row>
    <row r="10">
      <c r="A10" s="3" t="inlineStr">
        <is>
          <t>Proceeds from issuance of ordinary shares</t>
        </is>
      </c>
      <c r="B10" s="6" t="n">
        <v>118341</v>
      </c>
    </row>
    <row r="11">
      <c r="A11" s="3" t="inlineStr">
        <is>
          <t>Purchases of treasury shares</t>
        </is>
      </c>
      <c r="B11" s="6" t="n">
        <v>-12904</v>
      </c>
      <c r="C11" s="6" t="n">
        <v>-346</v>
      </c>
    </row>
    <row r="12">
      <c r="A12" s="3" t="inlineStr">
        <is>
          <t>Dividends paid to a non-controlling shareholder of a subsidiary</t>
        </is>
      </c>
      <c r="B12" s="6" t="n">
        <v>-1231</v>
      </c>
      <c r="C12" s="6" t="n">
        <v>-1282</v>
      </c>
    </row>
    <row r="13">
      <c r="A13" s="3" t="inlineStr">
        <is>
          <t>Repayment of bank borrowings</t>
        </is>
      </c>
      <c r="C13" s="6" t="n">
        <v>-26923</v>
      </c>
    </row>
    <row r="14">
      <c r="A14" s="3" t="inlineStr">
        <is>
          <t>Payment of issuance costs</t>
        </is>
      </c>
      <c r="B14" s="6" t="n">
        <v>-7863</v>
      </c>
      <c r="C14" s="6" t="n">
        <v>-964</v>
      </c>
    </row>
    <row r="15">
      <c r="A15" s="3" t="inlineStr">
        <is>
          <t>Net cash generated from/(used in) financing activities</t>
        </is>
      </c>
      <c r="B15" s="6" t="n">
        <v>96343</v>
      </c>
      <c r="C15" s="6" t="n">
        <v>-29515</v>
      </c>
    </row>
    <row r="16">
      <c r="A16" s="3" t="inlineStr">
        <is>
          <t>Net decrease in cash and cash equivalents</t>
        </is>
      </c>
      <c r="B16" s="6" t="n">
        <v>-71154</v>
      </c>
      <c r="C16" s="6" t="n">
        <v>-2421</v>
      </c>
    </row>
    <row r="17">
      <c r="A17" s="3" t="inlineStr">
        <is>
          <t>Effect of exchange rate changes on cash and cash equivalents</t>
        </is>
      </c>
      <c r="B17" s="6" t="n">
        <v>-63</v>
      </c>
      <c r="C17" s="6" t="n">
        <v>-255</v>
      </c>
    </row>
    <row r="18">
      <c r="A18" s="3" t="inlineStr">
        <is>
          <t>Net decrease in cash and cash equivalents, including effect of exchange rate changes</t>
        </is>
      </c>
      <c r="B18" s="6" t="n">
        <v>-71217</v>
      </c>
      <c r="C18" s="6" t="n">
        <v>-2676</v>
      </c>
    </row>
    <row r="19">
      <c r="A19" s="4" t="inlineStr">
        <is>
          <t>Cash and cash equivalents</t>
        </is>
      </c>
    </row>
    <row r="20">
      <c r="A20" s="3" t="inlineStr">
        <is>
          <t>Cash and cash equivalents at beginning of period</t>
        </is>
      </c>
      <c r="B20" s="6" t="n">
        <v>121157</v>
      </c>
      <c r="C20" s="6" t="n">
        <v>86036</v>
      </c>
    </row>
    <row r="21">
      <c r="A21" s="3" t="inlineStr">
        <is>
          <t>Cash and cash equivalents at end of period</t>
        </is>
      </c>
      <c r="B21" s="5" t="n">
        <v>49940</v>
      </c>
      <c r="C21" s="5" t="n">
        <v>833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HCML Share Based Compensation Expense (Details) - HCML Share Option Scheme - USD ($)</t>
        </is>
      </c>
      <c r="B1" s="2" t="inlineStr">
        <is>
          <t>6 Months Ended</t>
        </is>
      </c>
    </row>
    <row r="2">
      <c r="B2" s="2" t="inlineStr">
        <is>
          <t>Jun. 30, 2020</t>
        </is>
      </c>
      <c r="C2" s="2" t="inlineStr">
        <is>
          <t>Jun. 30, 2019</t>
        </is>
      </c>
    </row>
    <row r="3">
      <c r="A3" s="4" t="inlineStr">
        <is>
          <t>Share-based Compensation</t>
        </is>
      </c>
    </row>
    <row r="4">
      <c r="A4" s="3" t="inlineStr">
        <is>
          <t>Share-based compensation expense</t>
        </is>
      </c>
      <c r="B4" s="5" t="n">
        <v>3006000</v>
      </c>
      <c r="C4" s="5" t="n">
        <v>4127000</v>
      </c>
    </row>
    <row r="5">
      <c r="A5" s="3" t="inlineStr">
        <is>
          <t>Unrecognized compensation cost</t>
        </is>
      </c>
      <c r="B5" s="5" t="n">
        <v>24300000</v>
      </c>
    </row>
    <row r="6">
      <c r="A6" s="3" t="inlineStr">
        <is>
          <t>Unrecognized compensation cost - weighted-average remaining service period</t>
        </is>
      </c>
      <c r="B6" s="3" t="inlineStr">
        <is>
          <t>3 years 6 months 3 days</t>
        </is>
      </c>
    </row>
    <row r="7">
      <c r="A7" s="3" t="inlineStr">
        <is>
          <t>Research and development expenses</t>
        </is>
      </c>
    </row>
    <row r="8">
      <c r="A8" s="4" t="inlineStr">
        <is>
          <t>Share-based Compensation</t>
        </is>
      </c>
    </row>
    <row r="9">
      <c r="A9" s="3" t="inlineStr">
        <is>
          <t>Share-based compensation expense</t>
        </is>
      </c>
      <c r="B9" s="5" t="n">
        <v>1697000</v>
      </c>
      <c r="C9" s="6" t="n">
        <v>3756000</v>
      </c>
    </row>
    <row r="10">
      <c r="A10" s="3" t="inlineStr">
        <is>
          <t>Administrative expenses</t>
        </is>
      </c>
    </row>
    <row r="11">
      <c r="A11" s="4" t="inlineStr">
        <is>
          <t>Share-based Compensation</t>
        </is>
      </c>
    </row>
    <row r="12">
      <c r="A12" s="3" t="inlineStr">
        <is>
          <t>Share-based compensation expense</t>
        </is>
      </c>
      <c r="B12" s="6" t="n">
        <v>1237000</v>
      </c>
      <c r="C12" s="5" t="n">
        <v>371000</v>
      </c>
    </row>
    <row r="13">
      <c r="A13" s="3" t="inlineStr">
        <is>
          <t>Cost of goods</t>
        </is>
      </c>
    </row>
    <row r="14">
      <c r="A14" s="4" t="inlineStr">
        <is>
          <t>Share-based Compensation</t>
        </is>
      </c>
    </row>
    <row r="15">
      <c r="A15" s="3" t="inlineStr">
        <is>
          <t>Share-based compensation expense</t>
        </is>
      </c>
      <c r="B15" s="5" t="n">
        <v>7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LTIP (Details) - LTIP - USD ($) $ in Thousands</t>
        </is>
      </c>
      <c r="B1" s="2" t="inlineStr">
        <is>
          <t>Apr. 20, 2020</t>
        </is>
      </c>
      <c r="C1" s="2" t="inlineStr">
        <is>
          <t>Oct. 10, 2019</t>
        </is>
      </c>
      <c r="D1" s="2" t="inlineStr">
        <is>
          <t>Aug. 05, 2019</t>
        </is>
      </c>
      <c r="E1" s="2" t="inlineStr">
        <is>
          <t>Jun. 30, 2020</t>
        </is>
      </c>
      <c r="F1" s="2" t="inlineStr">
        <is>
          <t>Jun. 30, 2019</t>
        </is>
      </c>
      <c r="G1" s="2" t="inlineStr">
        <is>
          <t>Dec. 31, 2019</t>
        </is>
      </c>
    </row>
    <row r="2">
      <c r="A2" s="3" t="inlineStr">
        <is>
          <t>Shared-based Compensation Award, Performance</t>
        </is>
      </c>
    </row>
    <row r="3">
      <c r="A3" s="4" t="inlineStr">
        <is>
          <t>Share-based Compensation</t>
        </is>
      </c>
    </row>
    <row r="4">
      <c r="A4" s="3" t="inlineStr">
        <is>
          <t>Maximum cash amount per annum</t>
        </is>
      </c>
      <c r="C4" s="5" t="n">
        <v>100</v>
      </c>
      <c r="D4" s="5" t="n">
        <v>700</v>
      </c>
    </row>
    <row r="5">
      <c r="A5" s="3" t="inlineStr">
        <is>
          <t>Number of business days for vesting after announcement of Group's annual results</t>
        </is>
      </c>
      <c r="B5" s="3" t="inlineStr">
        <is>
          <t>2 days</t>
        </is>
      </c>
      <c r="D5" s="3" t="inlineStr">
        <is>
          <t>2 days</t>
        </is>
      </c>
    </row>
    <row r="6">
      <c r="A6" s="3" t="inlineStr">
        <is>
          <t>Number of years after the covered financial year to which the LTIP award relates</t>
        </is>
      </c>
      <c r="B6" s="3" t="inlineStr">
        <is>
          <t>2 years</t>
        </is>
      </c>
      <c r="D6" s="3" t="inlineStr">
        <is>
          <t>2 years</t>
        </is>
      </c>
    </row>
    <row r="7">
      <c r="A7" s="3" t="inlineStr">
        <is>
          <t>Vesting percentage on each of the first, second, third and fourth anniversaries</t>
        </is>
      </c>
      <c r="B7" s="3" t="inlineStr">
        <is>
          <t>25.00%</t>
        </is>
      </c>
      <c r="C7" s="3" t="inlineStr">
        <is>
          <t>25.00%</t>
        </is>
      </c>
    </row>
    <row r="8">
      <c r="A8" s="3" t="inlineStr">
        <is>
          <t>Shared-based Compensation Award, Performance | Grant Date, April 20, 2020, One</t>
        </is>
      </c>
    </row>
    <row r="9">
      <c r="A9" s="4" t="inlineStr">
        <is>
          <t>Share-based Compensation</t>
        </is>
      </c>
    </row>
    <row r="10">
      <c r="A10" s="3" t="inlineStr">
        <is>
          <t>Maximum cash amount per annum</t>
        </is>
      </c>
      <c r="B10" s="5" t="n">
        <v>37400</v>
      </c>
    </row>
    <row r="11">
      <c r="A11" s="3" t="inlineStr">
        <is>
          <t>Shared-based Compensation Award, Performance | Grant Date, April 20, 2020, Two</t>
        </is>
      </c>
    </row>
    <row r="12">
      <c r="A12" s="4" t="inlineStr">
        <is>
          <t>Share-based Compensation</t>
        </is>
      </c>
    </row>
    <row r="13">
      <c r="A13" s="3" t="inlineStr">
        <is>
          <t>Maximum cash amount per annum</t>
        </is>
      </c>
      <c r="B13" s="6" t="n">
        <v>1900</v>
      </c>
    </row>
    <row r="14">
      <c r="A14" s="3" t="inlineStr">
        <is>
          <t>Shared-based Compensation Award, Performance | Grant Date, April 20, 2020, Three</t>
        </is>
      </c>
    </row>
    <row r="15">
      <c r="A15" s="4" t="inlineStr">
        <is>
          <t>Share-based Compensation</t>
        </is>
      </c>
    </row>
    <row r="16">
      <c r="A16" s="3" t="inlineStr">
        <is>
          <t>Maximum cash amount per annum</t>
        </is>
      </c>
      <c r="B16" s="5" t="n">
        <v>200</v>
      </c>
    </row>
    <row r="17">
      <c r="A17" s="3" t="inlineStr">
        <is>
          <t>Awarded Shares</t>
        </is>
      </c>
    </row>
    <row r="18">
      <c r="A18" s="4" t="inlineStr">
        <is>
          <t>Ordinary Shares Held by Trustee - Number of treasury shares</t>
        </is>
      </c>
    </row>
    <row r="19">
      <c r="A19" s="3" t="inlineStr">
        <is>
          <t>As at beginning of period</t>
        </is>
      </c>
      <c r="E19" s="6" t="n">
        <v>941310</v>
      </c>
      <c r="F19" s="6" t="n">
        <v>1121030</v>
      </c>
      <c r="G19" s="6" t="n">
        <v>1121030</v>
      </c>
    </row>
    <row r="20">
      <c r="A20" s="3" t="inlineStr">
        <is>
          <t>Purchased</t>
        </is>
      </c>
      <c r="E20" s="6" t="n">
        <v>3281920</v>
      </c>
      <c r="G20" s="6" t="n">
        <v>60430</v>
      </c>
    </row>
    <row r="21">
      <c r="A21" s="3" t="inlineStr">
        <is>
          <t>Vested</t>
        </is>
      </c>
      <c r="E21" s="6" t="n">
        <v>-705605</v>
      </c>
      <c r="G21" s="6" t="n">
        <v>-240150</v>
      </c>
    </row>
    <row r="22">
      <c r="A22" s="3" t="inlineStr">
        <is>
          <t>As at end of period</t>
        </is>
      </c>
      <c r="E22" s="6" t="n">
        <v>3517625</v>
      </c>
      <c r="G22" s="6" t="n">
        <v>941310</v>
      </c>
    </row>
    <row r="23">
      <c r="A23" s="4" t="inlineStr">
        <is>
          <t>Ordinary Shares Held by Trustee - Cost</t>
        </is>
      </c>
    </row>
    <row r="24">
      <c r="A24" s="3" t="inlineStr">
        <is>
          <t>As at beginning of period</t>
        </is>
      </c>
      <c r="E24" s="5" t="n">
        <v>6079</v>
      </c>
      <c r="F24" s="5" t="n">
        <v>6677</v>
      </c>
      <c r="G24" s="5" t="n">
        <v>6677</v>
      </c>
    </row>
    <row r="25">
      <c r="A25" s="3" t="inlineStr">
        <is>
          <t>Purchased</t>
        </is>
      </c>
      <c r="E25" s="6" t="n">
        <v>12904</v>
      </c>
      <c r="G25" s="6" t="n">
        <v>346</v>
      </c>
    </row>
    <row r="26">
      <c r="A26" s="3" t="inlineStr">
        <is>
          <t>Vested</t>
        </is>
      </c>
      <c r="E26" s="6" t="n">
        <v>-4800</v>
      </c>
      <c r="G26" s="6" t="n">
        <v>-944</v>
      </c>
    </row>
    <row r="27">
      <c r="A27" s="3" t="inlineStr">
        <is>
          <t>As at end of period</t>
        </is>
      </c>
      <c r="E27" s="6" t="n">
        <v>14183</v>
      </c>
      <c r="G27" s="5" t="n">
        <v>6079</v>
      </c>
    </row>
    <row r="28">
      <c r="A28" s="3" t="inlineStr">
        <is>
          <t>Awards forfeited</t>
        </is>
      </c>
      <c r="E28" s="5" t="n">
        <v>430</v>
      </c>
      <c r="F28" s="5" t="n">
        <v>2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LTIP Share Based Compensation Expense (Details) - LTIP - USD ($)</t>
        </is>
      </c>
      <c r="B1" s="2" t="inlineStr">
        <is>
          <t>6 Months Ended</t>
        </is>
      </c>
    </row>
    <row r="2">
      <c r="B2" s="2" t="inlineStr">
        <is>
          <t>Jun. 30, 2020</t>
        </is>
      </c>
      <c r="C2" s="2" t="inlineStr">
        <is>
          <t>Jun. 30, 2019</t>
        </is>
      </c>
      <c r="D2" s="2" t="inlineStr">
        <is>
          <t>Dec. 31, 2019</t>
        </is>
      </c>
    </row>
    <row r="3">
      <c r="A3" s="4" t="inlineStr">
        <is>
          <t>Share-based Compensation</t>
        </is>
      </c>
    </row>
    <row r="4">
      <c r="A4" s="3" t="inlineStr">
        <is>
          <t>Share-based compensation expense</t>
        </is>
      </c>
      <c r="B4" s="5" t="n">
        <v>3961000</v>
      </c>
      <c r="C4" s="5" t="n">
        <v>1370000</v>
      </c>
    </row>
    <row r="5">
      <c r="A5" s="3" t="inlineStr">
        <is>
          <t>Recorded with a corresponding credit to liability</t>
        </is>
      </c>
      <c r="B5" s="6" t="n">
        <v>2840000</v>
      </c>
      <c r="C5" s="6" t="n">
        <v>590000</v>
      </c>
    </row>
    <row r="6">
      <c r="A6" s="3" t="inlineStr">
        <is>
          <t>Recorded with a corresponding credit to additional paid-in capital</t>
        </is>
      </c>
      <c r="B6" s="6" t="n">
        <v>1121000</v>
      </c>
      <c r="C6" s="6" t="n">
        <v>780000</v>
      </c>
    </row>
    <row r="7">
      <c r="A7" s="3" t="inlineStr">
        <is>
          <t>Recorded with a corresponding credit to both liability and additional paid-in capital</t>
        </is>
      </c>
      <c r="B7" s="6" t="n">
        <v>3961000</v>
      </c>
      <c r="C7" s="6" t="n">
        <v>1370000</v>
      </c>
    </row>
    <row r="8">
      <c r="A8" s="3" t="inlineStr">
        <is>
          <t>Share-based compensation reclassified from liability to additional paid-in capital</t>
        </is>
      </c>
      <c r="B8" s="6" t="n">
        <v>4092000</v>
      </c>
      <c r="C8" s="6" t="n">
        <v>526000</v>
      </c>
    </row>
    <row r="9">
      <c r="A9" s="3" t="inlineStr">
        <is>
          <t>Share-based compensation recorded as liability</t>
        </is>
      </c>
      <c r="B9" s="6" t="n">
        <v>2151000</v>
      </c>
      <c r="D9" s="5" t="n">
        <v>3403000</v>
      </c>
    </row>
    <row r="10">
      <c r="A10" s="3" t="inlineStr">
        <is>
          <t>Unrecognized compensation cost</t>
        </is>
      </c>
      <c r="B10" s="6" t="n">
        <v>38764000</v>
      </c>
    </row>
    <row r="11">
      <c r="A11" s="3" t="inlineStr">
        <is>
          <t>Research and development expenses</t>
        </is>
      </c>
    </row>
    <row r="12">
      <c r="A12" s="4" t="inlineStr">
        <is>
          <t>Share-based Compensation</t>
        </is>
      </c>
    </row>
    <row r="13">
      <c r="A13" s="3" t="inlineStr">
        <is>
          <t>Share-based compensation expense</t>
        </is>
      </c>
      <c r="B13" s="6" t="n">
        <v>3145000</v>
      </c>
      <c r="C13" s="6" t="n">
        <v>543000</v>
      </c>
    </row>
    <row r="14">
      <c r="A14" s="3" t="inlineStr">
        <is>
          <t>Selling and administrative expenses</t>
        </is>
      </c>
    </row>
    <row r="15">
      <c r="A15" s="4" t="inlineStr">
        <is>
          <t>Share-based Compensation</t>
        </is>
      </c>
    </row>
    <row r="16">
      <c r="A16" s="3" t="inlineStr">
        <is>
          <t>Share-based compensation expense</t>
        </is>
      </c>
      <c r="B16" s="6" t="n">
        <v>756000</v>
      </c>
      <c r="C16" s="5" t="n">
        <v>827000</v>
      </c>
    </row>
    <row r="17">
      <c r="A17" s="3" t="inlineStr">
        <is>
          <t>Cost of goods</t>
        </is>
      </c>
    </row>
    <row r="18">
      <c r="A18" s="4" t="inlineStr">
        <is>
          <t>Share-based Compensation</t>
        </is>
      </c>
    </row>
    <row r="19">
      <c r="A19" s="3" t="inlineStr">
        <is>
          <t>Share-based compensation expense</t>
        </is>
      </c>
      <c r="B19" s="5" t="n">
        <v>6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s (Details) - USD ($) $ in Thousands</t>
        </is>
      </c>
      <c r="B1" s="2" t="inlineStr">
        <is>
          <t>6 Months Ended</t>
        </is>
      </c>
    </row>
    <row r="2">
      <c r="B2" s="2" t="inlineStr">
        <is>
          <t>Jun. 30, 2020</t>
        </is>
      </c>
      <c r="C2" s="2" t="inlineStr">
        <is>
          <t>Jun. 30, 2019</t>
        </is>
      </c>
    </row>
    <row r="3">
      <c r="A3" s="4" t="inlineStr">
        <is>
          <t>Revenues</t>
        </is>
      </c>
    </row>
    <row r="4">
      <c r="A4" s="3" t="inlineStr">
        <is>
          <t>Total revenues</t>
        </is>
      </c>
      <c r="B4" s="5" t="n">
        <v>106765</v>
      </c>
      <c r="C4" s="5" t="n">
        <v>102197</v>
      </c>
    </row>
    <row r="5">
      <c r="A5" s="3" t="inlineStr">
        <is>
          <t>Third parties</t>
        </is>
      </c>
    </row>
    <row r="6">
      <c r="A6" s="4" t="inlineStr">
        <is>
          <t>Revenues</t>
        </is>
      </c>
    </row>
    <row r="7">
      <c r="A7" s="3" t="inlineStr">
        <is>
          <t>Total revenues</t>
        </is>
      </c>
      <c r="B7" s="6" t="n">
        <v>104441</v>
      </c>
      <c r="C7" s="6" t="n">
        <v>98213</v>
      </c>
    </row>
    <row r="8">
      <c r="A8" s="3" t="inlineStr">
        <is>
          <t>Related parties</t>
        </is>
      </c>
    </row>
    <row r="9">
      <c r="A9" s="4" t="inlineStr">
        <is>
          <t>Revenues</t>
        </is>
      </c>
    </row>
    <row r="10">
      <c r="A10" s="3" t="inlineStr">
        <is>
          <t>Total revenues</t>
        </is>
      </c>
      <c r="B10" s="6" t="n">
        <v>2324</v>
      </c>
      <c r="C10" s="6" t="n">
        <v>3984</v>
      </c>
    </row>
    <row r="11">
      <c r="A11" s="3" t="inlineStr">
        <is>
          <t>Goods-Innovative Medicines</t>
        </is>
      </c>
    </row>
    <row r="12">
      <c r="A12" s="4" t="inlineStr">
        <is>
          <t>Revenues</t>
        </is>
      </c>
    </row>
    <row r="13">
      <c r="A13" s="3" t="inlineStr">
        <is>
          <t>Total revenues</t>
        </is>
      </c>
      <c r="B13" s="6" t="n">
        <v>6600</v>
      </c>
      <c r="C13" s="6" t="n">
        <v>2994</v>
      </c>
    </row>
    <row r="14">
      <c r="A14" s="3" t="inlineStr">
        <is>
          <t>Goods-Distribution</t>
        </is>
      </c>
    </row>
    <row r="15">
      <c r="A15" s="4" t="inlineStr">
        <is>
          <t>Revenues</t>
        </is>
      </c>
    </row>
    <row r="16">
      <c r="A16" s="3" t="inlineStr">
        <is>
          <t>Total revenues</t>
        </is>
      </c>
      <c r="B16" s="6" t="n">
        <v>90373</v>
      </c>
      <c r="C16" s="6" t="n">
        <v>87596</v>
      </c>
    </row>
    <row r="17">
      <c r="A17" s="3" t="inlineStr">
        <is>
          <t>Services</t>
        </is>
      </c>
    </row>
    <row r="18">
      <c r="A18" s="4" t="inlineStr">
        <is>
          <t>Revenues</t>
        </is>
      </c>
    </row>
    <row r="19">
      <c r="A19" s="3" t="inlineStr">
        <is>
          <t>Total revenues</t>
        </is>
      </c>
      <c r="B19" s="6" t="n">
        <v>7747</v>
      </c>
      <c r="C19" s="6" t="n">
        <v>9892</v>
      </c>
    </row>
    <row r="20">
      <c r="A20" s="3" t="inlineStr">
        <is>
          <t>Royalties</t>
        </is>
      </c>
    </row>
    <row r="21">
      <c r="A21" s="4" t="inlineStr">
        <is>
          <t>Revenues</t>
        </is>
      </c>
    </row>
    <row r="22">
      <c r="A22" s="3" t="inlineStr">
        <is>
          <t>Total revenues</t>
        </is>
      </c>
      <c r="B22" s="6" t="n">
        <v>2045</v>
      </c>
      <c r="C22" s="6" t="n">
        <v>1715</v>
      </c>
    </row>
    <row r="23">
      <c r="A23" s="3" t="inlineStr">
        <is>
          <t>Innovation Platform</t>
        </is>
      </c>
    </row>
    <row r="24">
      <c r="A24" s="4" t="inlineStr">
        <is>
          <t>Revenues</t>
        </is>
      </c>
    </row>
    <row r="25">
      <c r="A25" s="3" t="inlineStr">
        <is>
          <t>Total revenues</t>
        </is>
      </c>
      <c r="B25" s="6" t="n">
        <v>7747</v>
      </c>
      <c r="C25" s="6" t="n">
        <v>7308</v>
      </c>
    </row>
    <row r="26">
      <c r="A26" s="3" t="inlineStr">
        <is>
          <t>Innovation Platform | Third parties</t>
        </is>
      </c>
    </row>
    <row r="27">
      <c r="A27" s="4" t="inlineStr">
        <is>
          <t>Revenues</t>
        </is>
      </c>
    </row>
    <row r="28">
      <c r="A28" s="3" t="inlineStr">
        <is>
          <t>Total revenues</t>
        </is>
      </c>
      <c r="B28" s="6" t="n">
        <v>7507</v>
      </c>
      <c r="C28" s="6" t="n">
        <v>7056</v>
      </c>
    </row>
    <row r="29">
      <c r="A29" s="3" t="inlineStr">
        <is>
          <t>Innovation Platform | Related parties</t>
        </is>
      </c>
    </row>
    <row r="30">
      <c r="A30" s="4" t="inlineStr">
        <is>
          <t>Revenues</t>
        </is>
      </c>
    </row>
    <row r="31">
      <c r="A31" s="3" t="inlineStr">
        <is>
          <t>Total revenues</t>
        </is>
      </c>
      <c r="B31" s="6" t="n">
        <v>240</v>
      </c>
      <c r="C31" s="6" t="n">
        <v>252</v>
      </c>
    </row>
    <row r="32">
      <c r="A32" s="3" t="inlineStr">
        <is>
          <t>Innovation Platform | Services</t>
        </is>
      </c>
    </row>
    <row r="33">
      <c r="A33" s="4" t="inlineStr">
        <is>
          <t>Revenues</t>
        </is>
      </c>
    </row>
    <row r="34">
      <c r="A34" s="3" t="inlineStr">
        <is>
          <t>Total revenues</t>
        </is>
      </c>
      <c r="B34" s="6" t="n">
        <v>7747</v>
      </c>
      <c r="C34" s="6" t="n">
        <v>7308</v>
      </c>
    </row>
    <row r="35">
      <c r="A35" s="3" t="inlineStr">
        <is>
          <t>Commercial Platform</t>
        </is>
      </c>
    </row>
    <row r="36">
      <c r="A36" s="4" t="inlineStr">
        <is>
          <t>Revenues</t>
        </is>
      </c>
    </row>
    <row r="37">
      <c r="A37" s="3" t="inlineStr">
        <is>
          <t>Total revenues</t>
        </is>
      </c>
      <c r="B37" s="6" t="n">
        <v>99018</v>
      </c>
      <c r="C37" s="6" t="n">
        <v>94889</v>
      </c>
    </row>
    <row r="38">
      <c r="A38" s="3" t="inlineStr">
        <is>
          <t>Commercial Platform | Third parties</t>
        </is>
      </c>
    </row>
    <row r="39">
      <c r="A39" s="4" t="inlineStr">
        <is>
          <t>Revenues</t>
        </is>
      </c>
    </row>
    <row r="40">
      <c r="A40" s="3" t="inlineStr">
        <is>
          <t>Total revenues</t>
        </is>
      </c>
      <c r="B40" s="6" t="n">
        <v>96934</v>
      </c>
      <c r="C40" s="6" t="n">
        <v>91157</v>
      </c>
    </row>
    <row r="41">
      <c r="A41" s="3" t="inlineStr">
        <is>
          <t>Commercial Platform | Related parties</t>
        </is>
      </c>
    </row>
    <row r="42">
      <c r="A42" s="4" t="inlineStr">
        <is>
          <t>Revenues</t>
        </is>
      </c>
    </row>
    <row r="43">
      <c r="A43" s="3" t="inlineStr">
        <is>
          <t>Total revenues</t>
        </is>
      </c>
      <c r="B43" s="6" t="n">
        <v>2084</v>
      </c>
      <c r="C43" s="6" t="n">
        <v>3732</v>
      </c>
    </row>
    <row r="44">
      <c r="A44" s="3" t="inlineStr">
        <is>
          <t>Commercial Platform | Goods-Innovative Medicines</t>
        </is>
      </c>
    </row>
    <row r="45">
      <c r="A45" s="4" t="inlineStr">
        <is>
          <t>Revenues</t>
        </is>
      </c>
    </row>
    <row r="46">
      <c r="A46" s="3" t="inlineStr">
        <is>
          <t>Total revenues</t>
        </is>
      </c>
      <c r="B46" s="6" t="n">
        <v>6600</v>
      </c>
      <c r="C46" s="6" t="n">
        <v>2994</v>
      </c>
    </row>
    <row r="47">
      <c r="A47" s="3" t="inlineStr">
        <is>
          <t>Commercial Platform | Goods-Distribution</t>
        </is>
      </c>
    </row>
    <row r="48">
      <c r="A48" s="4" t="inlineStr">
        <is>
          <t>Revenues</t>
        </is>
      </c>
    </row>
    <row r="49">
      <c r="A49" s="3" t="inlineStr">
        <is>
          <t>Total revenues</t>
        </is>
      </c>
      <c r="B49" s="6" t="n">
        <v>90373</v>
      </c>
      <c r="C49" s="6" t="n">
        <v>87596</v>
      </c>
    </row>
    <row r="50">
      <c r="A50" s="3" t="inlineStr">
        <is>
          <t>Commercial Platform | Services</t>
        </is>
      </c>
    </row>
    <row r="51">
      <c r="A51" s="4" t="inlineStr">
        <is>
          <t>Revenues</t>
        </is>
      </c>
    </row>
    <row r="52">
      <c r="A52" s="3" t="inlineStr">
        <is>
          <t>Total revenues</t>
        </is>
      </c>
      <c r="C52" s="6" t="n">
        <v>2584</v>
      </c>
    </row>
    <row r="53">
      <c r="A53" s="3" t="inlineStr">
        <is>
          <t>Commercial Platform | Royalties</t>
        </is>
      </c>
    </row>
    <row r="54">
      <c r="A54" s="4" t="inlineStr">
        <is>
          <t>Revenues</t>
        </is>
      </c>
    </row>
    <row r="55">
      <c r="A55" s="3" t="inlineStr">
        <is>
          <t>Total revenues</t>
        </is>
      </c>
      <c r="B55" s="5" t="n">
        <v>2045</v>
      </c>
      <c r="C55" s="5" t="n">
        <v>17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0</t>
        </is>
      </c>
      <c r="C2" s="2" t="inlineStr">
        <is>
          <t>Jun. 30, 2019</t>
        </is>
      </c>
    </row>
    <row r="3">
      <c r="A3" s="3" t="inlineStr">
        <is>
          <t>Clinical trial related costs</t>
        </is>
      </c>
      <c r="B3" s="5" t="n">
        <v>40986</v>
      </c>
      <c r="C3" s="5" t="n">
        <v>43707</v>
      </c>
    </row>
    <row r="4">
      <c r="A4" s="3" t="inlineStr">
        <is>
          <t>Personnel compensation and related costs</t>
        </is>
      </c>
      <c r="B4" s="6" t="n">
        <v>29356</v>
      </c>
      <c r="C4" s="6" t="n">
        <v>21917</v>
      </c>
    </row>
    <row r="5">
      <c r="A5" s="3" t="inlineStr">
        <is>
          <t>Other research and development expenses</t>
        </is>
      </c>
      <c r="B5" s="6" t="n">
        <v>3632</v>
      </c>
      <c r="C5" s="6" t="n">
        <v>3663</v>
      </c>
    </row>
    <row r="6">
      <c r="A6" s="3" t="inlineStr">
        <is>
          <t>Research and development expenses</t>
        </is>
      </c>
      <c r="B6" s="5" t="n">
        <v>73974</v>
      </c>
      <c r="C6" s="5" t="n">
        <v>692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Transactions with Related Parties and Non-Controlling Shareholders of Subsidiaries - Related parties (Details) - USD ($)</t>
        </is>
      </c>
      <c r="B1" s="2" t="inlineStr">
        <is>
          <t>6 Months Ended</t>
        </is>
      </c>
      <c r="D1" s="2" t="inlineStr">
        <is>
          <t>12 Months Ended</t>
        </is>
      </c>
    </row>
    <row r="2">
      <c r="B2" s="2" t="inlineStr">
        <is>
          <t>Jun. 30, 2020</t>
        </is>
      </c>
      <c r="C2" s="2" t="inlineStr">
        <is>
          <t>Jun. 30, 2019</t>
        </is>
      </c>
      <c r="D2" s="2" t="inlineStr">
        <is>
          <t>Dec. 31, 2019</t>
        </is>
      </c>
    </row>
    <row r="3">
      <c r="A3" s="4" t="inlineStr">
        <is>
          <t>Balances with related parties included in:</t>
        </is>
      </c>
    </row>
    <row r="4">
      <c r="A4" s="3" t="inlineStr">
        <is>
          <t>Accounts receivable-related parties</t>
        </is>
      </c>
      <c r="B4" s="5" t="n">
        <v>1084000</v>
      </c>
      <c r="D4" s="5" t="n">
        <v>1844000</v>
      </c>
    </row>
    <row r="5">
      <c r="A5" s="3" t="inlineStr">
        <is>
          <t>Amounts due from related parties</t>
        </is>
      </c>
      <c r="B5" s="6" t="n">
        <v>15245000</v>
      </c>
      <c r="D5" s="6" t="n">
        <v>24623000</v>
      </c>
    </row>
    <row r="6">
      <c r="A6" s="3" t="inlineStr">
        <is>
          <t>Amount due from a related party</t>
        </is>
      </c>
      <c r="B6" s="6" t="n">
        <v>11108000</v>
      </c>
      <c r="D6" s="6" t="n">
        <v>16190000</v>
      </c>
    </row>
    <row r="7">
      <c r="A7" s="3" t="inlineStr">
        <is>
          <t>Marketing services</t>
        </is>
      </c>
    </row>
    <row r="8">
      <c r="A8" s="4" t="inlineStr">
        <is>
          <t>Related party transaction</t>
        </is>
      </c>
    </row>
    <row r="9">
      <c r="A9" s="3" t="inlineStr">
        <is>
          <t>Expenses</t>
        </is>
      </c>
      <c r="B9" s="6" t="n">
        <v>152000</v>
      </c>
      <c r="C9" s="5" t="n">
        <v>2880000</v>
      </c>
    </row>
    <row r="10">
      <c r="A10" s="3" t="inlineStr">
        <is>
          <t>Indirect subsidiaries of CK Hutchison</t>
        </is>
      </c>
    </row>
    <row r="11">
      <c r="A11" s="4" t="inlineStr">
        <is>
          <t>Balances with related parties included in:</t>
        </is>
      </c>
    </row>
    <row r="12">
      <c r="A12" s="3" t="inlineStr">
        <is>
          <t>Accounts receivable-related parties</t>
        </is>
      </c>
      <c r="B12" s="6" t="n">
        <v>844000</v>
      </c>
      <c r="D12" s="6" t="n">
        <v>1844000</v>
      </c>
    </row>
    <row r="13">
      <c r="A13" s="3" t="inlineStr">
        <is>
          <t>Amounts due to a related party</t>
        </is>
      </c>
      <c r="B13" s="5" t="n">
        <v>378000</v>
      </c>
      <c r="D13" s="5" t="n">
        <v>366000</v>
      </c>
    </row>
    <row r="14">
      <c r="A14" s="3" t="inlineStr">
        <is>
          <t>Maximum settlement period, interest free (in months)</t>
        </is>
      </c>
      <c r="B14" s="3" t="inlineStr">
        <is>
          <t>1 month</t>
        </is>
      </c>
      <c r="D14" s="3" t="inlineStr">
        <is>
          <t>1 month</t>
        </is>
      </c>
    </row>
    <row r="15">
      <c r="A15" s="3" t="inlineStr">
        <is>
          <t>Indirect subsidiaries of CK Hutchison | Sales</t>
        </is>
      </c>
    </row>
    <row r="16">
      <c r="A16" s="4" t="inlineStr">
        <is>
          <t>Related party transaction</t>
        </is>
      </c>
    </row>
    <row r="17">
      <c r="A17" s="3" t="inlineStr">
        <is>
          <t>Sales</t>
        </is>
      </c>
      <c r="B17" s="5" t="n">
        <v>2084000</v>
      </c>
      <c r="C17" s="6" t="n">
        <v>3732000</v>
      </c>
    </row>
    <row r="18">
      <c r="A18" s="3" t="inlineStr">
        <is>
          <t>Indirect subsidiaries of CK Hutchison | Marketing services</t>
        </is>
      </c>
    </row>
    <row r="19">
      <c r="A19" s="4" t="inlineStr">
        <is>
          <t>Related party transaction</t>
        </is>
      </c>
    </row>
    <row r="20">
      <c r="A20" s="3" t="inlineStr">
        <is>
          <t>Expenses</t>
        </is>
      </c>
      <c r="B20" s="6" t="n">
        <v>152000</v>
      </c>
      <c r="C20" s="6" t="n">
        <v>198000</v>
      </c>
    </row>
    <row r="21">
      <c r="A21" s="3" t="inlineStr">
        <is>
          <t>Indirect subsidiaries of CK Hutchison | Management services</t>
        </is>
      </c>
    </row>
    <row r="22">
      <c r="A22" s="4" t="inlineStr">
        <is>
          <t>Related party transaction</t>
        </is>
      </c>
    </row>
    <row r="23">
      <c r="A23" s="3" t="inlineStr">
        <is>
          <t>Expenses</t>
        </is>
      </c>
      <c r="B23" s="6" t="n">
        <v>478000</v>
      </c>
      <c r="C23" s="6" t="n">
        <v>465000</v>
      </c>
    </row>
    <row r="24">
      <c r="A24" s="3" t="inlineStr">
        <is>
          <t>Equity investees</t>
        </is>
      </c>
    </row>
    <row r="25">
      <c r="A25" s="4" t="inlineStr">
        <is>
          <t>Related party transaction</t>
        </is>
      </c>
    </row>
    <row r="26">
      <c r="A26" s="3" t="inlineStr">
        <is>
          <t>Purchases</t>
        </is>
      </c>
      <c r="B26" s="6" t="n">
        <v>1887000</v>
      </c>
      <c r="C26" s="6" t="n">
        <v>1222000</v>
      </c>
    </row>
    <row r="27">
      <c r="A27" s="4" t="inlineStr">
        <is>
          <t>Balances with related parties included in:</t>
        </is>
      </c>
    </row>
    <row r="28">
      <c r="A28" s="3" t="inlineStr">
        <is>
          <t>Accounts receivable-related parties</t>
        </is>
      </c>
      <c r="B28" s="6" t="n">
        <v>240000</v>
      </c>
    </row>
    <row r="29">
      <c r="A29" s="3" t="inlineStr">
        <is>
          <t>Amounts due from related parties</t>
        </is>
      </c>
      <c r="B29" s="6" t="n">
        <v>15245000</v>
      </c>
      <c r="D29" s="5" t="n">
        <v>24623000</v>
      </c>
    </row>
    <row r="30">
      <c r="A30" s="3" t="inlineStr">
        <is>
          <t>Amount due from a related party</t>
        </is>
      </c>
      <c r="B30" s="6" t="n">
        <v>11108000</v>
      </c>
      <c r="D30" s="6" t="n">
        <v>16190000</v>
      </c>
    </row>
    <row r="31">
      <c r="A31" s="3" t="inlineStr">
        <is>
          <t>Other deferred income</t>
        </is>
      </c>
      <c r="B31" s="6" t="n">
        <v>986000</v>
      </c>
      <c r="D31" s="6" t="n">
        <v>1103000</v>
      </c>
    </row>
    <row r="32">
      <c r="A32" s="3" t="inlineStr">
        <is>
          <t>Equity investees | Research and development services</t>
        </is>
      </c>
    </row>
    <row r="33">
      <c r="A33" s="4" t="inlineStr">
        <is>
          <t>Related party transaction</t>
        </is>
      </c>
    </row>
    <row r="34">
      <c r="A34" s="3" t="inlineStr">
        <is>
          <t>Sales</t>
        </is>
      </c>
      <c r="B34" s="6" t="n">
        <v>240000</v>
      </c>
      <c r="C34" s="6" t="n">
        <v>252000</v>
      </c>
    </row>
    <row r="35">
      <c r="A35" s="3" t="inlineStr">
        <is>
          <t>Equity investees | Marketing services</t>
        </is>
      </c>
    </row>
    <row r="36">
      <c r="A36" s="4" t="inlineStr">
        <is>
          <t>Related party transaction</t>
        </is>
      </c>
    </row>
    <row r="37">
      <c r="A37" s="3" t="inlineStr">
        <is>
          <t>Expenses</t>
        </is>
      </c>
      <c r="C37" s="5" t="n">
        <v>2682000</v>
      </c>
    </row>
    <row r="38">
      <c r="A38" s="3" t="inlineStr">
        <is>
          <t>Equity investees | Dividend receivable</t>
        </is>
      </c>
    </row>
    <row r="39">
      <c r="A39" s="4" t="inlineStr">
        <is>
          <t>Balances with related parties included in:</t>
        </is>
      </c>
    </row>
    <row r="40">
      <c r="A40" s="3" t="inlineStr">
        <is>
          <t>Amounts due from related parties</t>
        </is>
      </c>
      <c r="B40" s="5" t="n">
        <v>14103000</v>
      </c>
      <c r="D40" s="5" t="n">
        <v>2348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Transactions with Related Parties and Non-Controlling Shareholders of Subsidiaries - Non-controlling shareholders of subsidiaries (Details) - USD ($) $ in Thousands</t>
        </is>
      </c>
      <c r="B1" s="2" t="inlineStr">
        <is>
          <t>6 Months Ended</t>
        </is>
      </c>
    </row>
    <row r="2">
      <c r="B2" s="2" t="inlineStr">
        <is>
          <t>Jun. 30, 2020</t>
        </is>
      </c>
      <c r="C2" s="2" t="inlineStr">
        <is>
          <t>Jun. 30, 2019</t>
        </is>
      </c>
      <c r="D2" s="2" t="inlineStr">
        <is>
          <t>Dec. 31, 2019</t>
        </is>
      </c>
    </row>
    <row r="3">
      <c r="A3" s="4" t="inlineStr">
        <is>
          <t>Transactions with non-controlling shareholders of subsidiaries:</t>
        </is>
      </c>
    </row>
    <row r="4">
      <c r="A4" s="3" t="inlineStr">
        <is>
          <t>Sales</t>
        </is>
      </c>
      <c r="B4" s="5" t="n">
        <v>106765</v>
      </c>
      <c r="C4" s="5" t="n">
        <v>102197</v>
      </c>
    </row>
    <row r="5">
      <c r="A5" s="4" t="inlineStr">
        <is>
          <t>Balances with non-controlling shareholders of subsidiaries</t>
        </is>
      </c>
    </row>
    <row r="6">
      <c r="A6" s="3" t="inlineStr">
        <is>
          <t>Accounts receivable</t>
        </is>
      </c>
      <c r="B6" s="6" t="n">
        <v>44623</v>
      </c>
      <c r="D6" s="5" t="n">
        <v>41410</v>
      </c>
    </row>
    <row r="7">
      <c r="A7" s="3" t="inlineStr">
        <is>
          <t>Accounts payable</t>
        </is>
      </c>
      <c r="B7" s="6" t="n">
        <v>25871</v>
      </c>
      <c r="D7" s="6" t="n">
        <v>23961</v>
      </c>
    </row>
    <row r="8">
      <c r="A8" s="3" t="inlineStr">
        <is>
          <t>Other non-current liabilities</t>
        </is>
      </c>
      <c r="B8" s="6" t="n">
        <v>9010</v>
      </c>
      <c r="D8" s="6" t="n">
        <v>9251</v>
      </c>
    </row>
    <row r="9">
      <c r="A9" s="3" t="inlineStr">
        <is>
          <t>Non-controlling shareholders of subsidiaries</t>
        </is>
      </c>
    </row>
    <row r="10">
      <c r="A10" s="4" t="inlineStr">
        <is>
          <t>Transactions with non-controlling shareholders of subsidiaries:</t>
        </is>
      </c>
    </row>
    <row r="11">
      <c r="A11" s="3" t="inlineStr">
        <is>
          <t>Sales</t>
        </is>
      </c>
      <c r="B11" s="6" t="n">
        <v>16784</v>
      </c>
      <c r="C11" s="6" t="n">
        <v>12146</v>
      </c>
    </row>
    <row r="12">
      <c r="A12" s="3" t="inlineStr">
        <is>
          <t>Purchases</t>
        </is>
      </c>
      <c r="B12" s="6" t="n">
        <v>6625</v>
      </c>
      <c r="C12" s="6" t="n">
        <v>6397</v>
      </c>
    </row>
    <row r="13">
      <c r="A13" s="3" t="inlineStr">
        <is>
          <t>Dividend paid</t>
        </is>
      </c>
      <c r="B13" s="6" t="n">
        <v>1231</v>
      </c>
      <c r="C13" s="5" t="n">
        <v>1282</v>
      </c>
    </row>
    <row r="14">
      <c r="A14" s="4" t="inlineStr">
        <is>
          <t>Balances with non-controlling shareholders of subsidiaries</t>
        </is>
      </c>
    </row>
    <row r="15">
      <c r="A15" s="3" t="inlineStr">
        <is>
          <t>Accounts receivable</t>
        </is>
      </c>
      <c r="B15" s="6" t="n">
        <v>7814</v>
      </c>
      <c r="D15" s="6" t="n">
        <v>5228</v>
      </c>
    </row>
    <row r="16">
      <c r="A16" s="3" t="inlineStr">
        <is>
          <t>Accounts payable</t>
        </is>
      </c>
      <c r="B16" s="6" t="n">
        <v>4845</v>
      </c>
      <c r="D16" s="6" t="n">
        <v>4363</v>
      </c>
    </row>
    <row r="17">
      <c r="A17" s="3" t="inlineStr">
        <is>
          <t>Non-controlling shareholders of subsidiaries | Loan</t>
        </is>
      </c>
    </row>
    <row r="18">
      <c r="A18" s="4" t="inlineStr">
        <is>
          <t>Balances with non-controlling shareholders of subsidiaries</t>
        </is>
      </c>
    </row>
    <row r="19">
      <c r="A19" s="3" t="inlineStr">
        <is>
          <t>Other non-current liabilities</t>
        </is>
      </c>
      <c r="B19" s="5" t="n">
        <v>579</v>
      </c>
      <c r="D19" s="5" t="n">
        <v>5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16" customWidth="1" min="6" max="6"/>
    <col width="16" customWidth="1" min="7" max="7"/>
  </cols>
  <sheetData>
    <row r="1">
      <c r="A1" s="1" t="inlineStr">
        <is>
          <t>Income Taxes (Details) $ in Thousands, $ in Millions</t>
        </is>
      </c>
      <c r="B1" s="2" t="inlineStr">
        <is>
          <t>1 Months Ended</t>
        </is>
      </c>
      <c r="D1" s="2" t="inlineStr">
        <is>
          <t>6 Months Ended</t>
        </is>
      </c>
      <c r="F1" s="2" t="inlineStr">
        <is>
          <t>12 Months Ended</t>
        </is>
      </c>
      <c r="G1" s="2" t="inlineStr">
        <is>
          <t>18 Months Ended</t>
        </is>
      </c>
    </row>
    <row r="2">
      <c r="B2" s="2" t="inlineStr">
        <is>
          <t>Mar. 31, 2018USD ($)</t>
        </is>
      </c>
      <c r="C2" s="2" t="inlineStr">
        <is>
          <t>Mar. 31, 2018HKD ($)</t>
        </is>
      </c>
      <c r="D2" s="2" t="inlineStr">
        <is>
          <t>Jun. 30, 2020USD ($)subsidiary</t>
        </is>
      </c>
      <c r="E2" s="2" t="inlineStr">
        <is>
          <t>Jun. 30, 2019USD ($)subsidiary</t>
        </is>
      </c>
      <c r="F2" s="2" t="inlineStr">
        <is>
          <t>Dec. 31, 2019</t>
        </is>
      </c>
      <c r="G2" s="2" t="inlineStr">
        <is>
          <t>Jun. 30, 2020</t>
        </is>
      </c>
    </row>
    <row r="3">
      <c r="A3" s="3" t="inlineStr">
        <is>
          <t>Deferred income tax</t>
        </is>
      </c>
      <c r="D3" s="5" t="n">
        <v>1222</v>
      </c>
      <c r="E3" s="5" t="n">
        <v>1073</v>
      </c>
    </row>
    <row r="4">
      <c r="A4" s="3" t="inlineStr">
        <is>
          <t>Income tax expense</t>
        </is>
      </c>
      <c r="D4" s="6" t="n">
        <v>2032</v>
      </c>
      <c r="E4" s="6" t="n">
        <v>2462</v>
      </c>
    </row>
    <row r="5">
      <c r="A5" s="4" t="inlineStr">
        <is>
          <t>Reconciliation of reported income tax expense to the theoretical tax amount</t>
        </is>
      </c>
    </row>
    <row r="6">
      <c r="A6" s="3" t="inlineStr">
        <is>
          <t>Loss before income taxes and equity in earnings of equity investees</t>
        </is>
      </c>
      <c r="D6" s="6" t="n">
        <v>-76580</v>
      </c>
      <c r="E6" s="6" t="n">
        <v>-68301</v>
      </c>
    </row>
    <row r="7">
      <c r="A7" s="3" t="inlineStr">
        <is>
          <t>Tax calculated at the statutory tax rate of the Company</t>
        </is>
      </c>
      <c r="D7" s="6" t="n">
        <v>-12636</v>
      </c>
      <c r="E7" s="6" t="n">
        <v>-11270</v>
      </c>
    </row>
    <row r="8">
      <c r="A8" s="3" t="inlineStr">
        <is>
          <t>Different tax rates available in different jurisdictions</t>
        </is>
      </c>
      <c r="D8" s="6" t="n">
        <v>1431</v>
      </c>
      <c r="E8" s="6" t="n">
        <v>1351</v>
      </c>
    </row>
    <row r="9">
      <c r="A9" s="3" t="inlineStr">
        <is>
          <t>Tax valuation allowance</t>
        </is>
      </c>
      <c r="D9" s="6" t="n">
        <v>16178</v>
      </c>
      <c r="E9" s="6" t="n">
        <v>13309</v>
      </c>
    </row>
    <row r="10">
      <c r="A10" s="3" t="inlineStr">
        <is>
          <t>Preferential tax rate difference</t>
        </is>
      </c>
      <c r="D10" s="6" t="n">
        <v>-119</v>
      </c>
    </row>
    <row r="11">
      <c r="A11" s="3" t="inlineStr">
        <is>
          <t>Preferential tax deduction</t>
        </is>
      </c>
      <c r="D11" s="6" t="n">
        <v>-4678</v>
      </c>
      <c r="E11" s="6" t="n">
        <v>-2908</v>
      </c>
    </row>
    <row r="12">
      <c r="A12" s="3" t="inlineStr">
        <is>
          <t>Expenses not deductible for tax purposes</t>
        </is>
      </c>
      <c r="D12" s="6" t="n">
        <v>1618</v>
      </c>
      <c r="E12" s="6" t="n">
        <v>1094</v>
      </c>
    </row>
    <row r="13">
      <c r="A13" s="3" t="inlineStr">
        <is>
          <t>Utilization of previously unrecognized tax losses</t>
        </is>
      </c>
      <c r="D13" s="6" t="n">
        <v>-152</v>
      </c>
      <c r="E13" s="6" t="n">
        <v>-49</v>
      </c>
    </row>
    <row r="14">
      <c r="A14" s="3" t="inlineStr">
        <is>
          <t>Withholding tax on undistributed earnings of PRC entities</t>
        </is>
      </c>
      <c r="D14" s="6" t="n">
        <v>1513</v>
      </c>
      <c r="E14" s="6" t="n">
        <v>1386</v>
      </c>
    </row>
    <row r="15">
      <c r="A15" s="3" t="inlineStr">
        <is>
          <t>Income not subject to tax</t>
        </is>
      </c>
      <c r="D15" s="6" t="n">
        <v>-552</v>
      </c>
      <c r="E15" s="6" t="n">
        <v>-577</v>
      </c>
    </row>
    <row r="16">
      <c r="A16" s="3" t="inlineStr">
        <is>
          <t>Others</t>
        </is>
      </c>
      <c r="D16" s="6" t="n">
        <v>-571</v>
      </c>
      <c r="E16" s="6" t="n">
        <v>126</v>
      </c>
    </row>
    <row r="17">
      <c r="A17" s="3" t="inlineStr">
        <is>
          <t>Income tax expense</t>
        </is>
      </c>
      <c r="D17" s="6" t="n">
        <v>2032</v>
      </c>
      <c r="E17" s="6" t="n">
        <v>2462</v>
      </c>
    </row>
    <row r="18">
      <c r="A18" s="3" t="inlineStr">
        <is>
          <t>Hong Kong</t>
        </is>
      </c>
    </row>
    <row r="19">
      <c r="A19" s="3" t="inlineStr">
        <is>
          <t>Current tax</t>
        </is>
      </c>
      <c r="D19" s="6" t="n">
        <v>232</v>
      </c>
      <c r="E19" s="6" t="n">
        <v>220</v>
      </c>
    </row>
    <row r="20">
      <c r="A20" s="4" t="inlineStr">
        <is>
          <t>Tax rates</t>
        </is>
      </c>
    </row>
    <row r="21">
      <c r="A21" s="3" t="inlineStr">
        <is>
          <t>Threshold of first tiered assessable profits</t>
        </is>
      </c>
      <c r="B21" s="5" t="n">
        <v>300</v>
      </c>
      <c r="C21" s="5" t="n">
        <v>2</v>
      </c>
    </row>
    <row r="22">
      <c r="A22" s="3" t="inlineStr">
        <is>
          <t>Tax rate for the first tiered assessable profits</t>
        </is>
      </c>
      <c r="B22" s="3" t="inlineStr">
        <is>
          <t>8.25%</t>
        </is>
      </c>
      <c r="C22" s="3" t="inlineStr">
        <is>
          <t>8.25%</t>
        </is>
      </c>
    </row>
    <row r="23">
      <c r="A23" s="3" t="inlineStr">
        <is>
          <t>Tax rate for the remaining assessable profits</t>
        </is>
      </c>
      <c r="B23" s="3" t="inlineStr">
        <is>
          <t>16.50%</t>
        </is>
      </c>
      <c r="C23" s="3" t="inlineStr">
        <is>
          <t>16.50%</t>
        </is>
      </c>
    </row>
    <row r="24">
      <c r="A24" s="3" t="inlineStr">
        <is>
          <t>PRC</t>
        </is>
      </c>
    </row>
    <row r="25">
      <c r="A25" s="3" t="inlineStr">
        <is>
          <t>Current tax</t>
        </is>
      </c>
      <c r="D25" s="5" t="n">
        <v>48</v>
      </c>
      <c r="E25" s="5" t="n">
        <v>822</v>
      </c>
    </row>
    <row r="26">
      <c r="A26" s="4" t="inlineStr">
        <is>
          <t>Tax rates</t>
        </is>
      </c>
    </row>
    <row r="27">
      <c r="A27" s="3" t="inlineStr">
        <is>
          <t>Income tax rate (as a percent)</t>
        </is>
      </c>
      <c r="D27" s="3" t="inlineStr">
        <is>
          <t>25.00%</t>
        </is>
      </c>
      <c r="E27" s="3" t="inlineStr">
        <is>
          <t>25.00%</t>
        </is>
      </c>
    </row>
    <row r="28">
      <c r="A28" s="3" t="inlineStr">
        <is>
          <t>Preferential income tax rate (as a percent)</t>
        </is>
      </c>
      <c r="D28" s="3" t="inlineStr">
        <is>
          <t>15.00%</t>
        </is>
      </c>
      <c r="E28" s="3" t="inlineStr">
        <is>
          <t>15.00%</t>
        </is>
      </c>
    </row>
    <row r="29">
      <c r="A29" s="3" t="inlineStr">
        <is>
          <t>Dividends declared withholding tax rate (as a percent)</t>
        </is>
      </c>
      <c r="D29" s="3" t="inlineStr">
        <is>
          <t>10.00%</t>
        </is>
      </c>
      <c r="E29" s="3" t="inlineStr">
        <is>
          <t>10.00%</t>
        </is>
      </c>
    </row>
    <row r="30">
      <c r="A30" s="3" t="inlineStr">
        <is>
          <t>Lower withholding tax rate (as a percent)</t>
        </is>
      </c>
      <c r="D30" s="3" t="inlineStr">
        <is>
          <t>5.00%</t>
        </is>
      </c>
      <c r="E30" s="3" t="inlineStr">
        <is>
          <t>5.00%</t>
        </is>
      </c>
    </row>
    <row r="31">
      <c r="A31" s="3" t="inlineStr">
        <is>
          <t>Minimum equity interest of foreign investor required for lower withholding tax rate (as a percent)</t>
        </is>
      </c>
      <c r="D31" s="3" t="inlineStr">
        <is>
          <t>25.00%</t>
        </is>
      </c>
      <c r="E31" s="3" t="inlineStr">
        <is>
          <t>25.00%</t>
        </is>
      </c>
    </row>
    <row r="32">
      <c r="A32" s="3" t="inlineStr">
        <is>
          <t>Tax rate on retained earnings that are anticipated to be distributed (as a percent)</t>
        </is>
      </c>
      <c r="G32" s="3" t="inlineStr">
        <is>
          <t>5.00%</t>
        </is>
      </c>
    </row>
    <row r="33">
      <c r="A33" s="3" t="inlineStr">
        <is>
          <t>Distributable reserves expected to be distributed as dividends (as a percent)</t>
        </is>
      </c>
      <c r="D33" s="3" t="inlineStr">
        <is>
          <t>100.00%</t>
        </is>
      </c>
      <c r="F33" s="3" t="inlineStr">
        <is>
          <t>100.00%</t>
        </is>
      </c>
    </row>
    <row r="34">
      <c r="A34" s="3" t="inlineStr">
        <is>
          <t>U.S. and others</t>
        </is>
      </c>
    </row>
    <row r="35">
      <c r="A35" s="3" t="inlineStr">
        <is>
          <t>Current tax</t>
        </is>
      </c>
      <c r="D35" s="5" t="n">
        <v>530</v>
      </c>
      <c r="E35" s="5" t="n">
        <v>347</v>
      </c>
    </row>
    <row r="36">
      <c r="A36" s="3" t="inlineStr">
        <is>
          <t>United States</t>
        </is>
      </c>
    </row>
    <row r="37">
      <c r="A37" s="4" t="inlineStr">
        <is>
          <t>Tax rates</t>
        </is>
      </c>
    </row>
    <row r="38">
      <c r="A38" s="3" t="inlineStr">
        <is>
          <t>Income tax rate (as a percent)</t>
        </is>
      </c>
      <c r="G38" s="3" t="inlineStr">
        <is>
          <t>21.00%</t>
        </is>
      </c>
    </row>
    <row r="39">
      <c r="A39" s="3" t="inlineStr">
        <is>
          <t>U.S. withholding tax (as a percent)</t>
        </is>
      </c>
      <c r="G39" s="3" t="inlineStr">
        <is>
          <t>30.00%</t>
        </is>
      </c>
    </row>
    <row r="40">
      <c r="A40" s="3" t="inlineStr">
        <is>
          <t>New Jersey</t>
        </is>
      </c>
    </row>
    <row r="41">
      <c r="A41" s="4" t="inlineStr">
        <is>
          <t>Tax rates</t>
        </is>
      </c>
    </row>
    <row r="42">
      <c r="A42" s="3" t="inlineStr">
        <is>
          <t>U.S. state taxes (as a percent)</t>
        </is>
      </c>
      <c r="G42" s="3" t="inlineStr">
        <is>
          <t>9.00%</t>
        </is>
      </c>
    </row>
    <row r="43">
      <c r="A43" s="3" t="inlineStr">
        <is>
          <t>New York</t>
        </is>
      </c>
    </row>
    <row r="44">
      <c r="A44" s="4" t="inlineStr">
        <is>
          <t>Tax rates</t>
        </is>
      </c>
    </row>
    <row r="45">
      <c r="A45" s="3" t="inlineStr">
        <is>
          <t>U.S. state taxes (as a percent)</t>
        </is>
      </c>
      <c r="G45" s="3" t="inlineStr">
        <is>
          <t>16.55%</t>
        </is>
      </c>
    </row>
    <row r="46">
      <c r="A46" s="3" t="inlineStr">
        <is>
          <t>Finland</t>
        </is>
      </c>
    </row>
    <row r="47">
      <c r="A47" s="4" t="inlineStr">
        <is>
          <t>Tax rates</t>
        </is>
      </c>
    </row>
    <row r="48">
      <c r="A48" s="3" t="inlineStr">
        <is>
          <t>Income tax rate (as a percent)</t>
        </is>
      </c>
      <c r="G48" s="3" t="inlineStr">
        <is>
          <t>20.00%</t>
        </is>
      </c>
    </row>
    <row r="49">
      <c r="A49" s="3" t="inlineStr">
        <is>
          <t>British Virgin Islands</t>
        </is>
      </c>
    </row>
    <row r="50">
      <c r="A50" s="4" t="inlineStr">
        <is>
          <t>Tax rates</t>
        </is>
      </c>
    </row>
    <row r="51">
      <c r="A51" s="3" t="inlineStr">
        <is>
          <t>Number of subsidiaries | subsidiary</t>
        </is>
      </c>
      <c r="D51" s="6" t="n">
        <v>3</v>
      </c>
      <c r="E51" s="6" t="n">
        <v>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es per Share (Details) - USD ($) $ / shares in Units, $ in Thousands</t>
        </is>
      </c>
      <c r="B1" s="2" t="inlineStr">
        <is>
          <t>6 Months Ended</t>
        </is>
      </c>
    </row>
    <row r="2">
      <c r="B2" s="2" t="inlineStr">
        <is>
          <t>Jun. 30, 2020</t>
        </is>
      </c>
      <c r="C2" s="2" t="inlineStr">
        <is>
          <t>Jun. 30, 2019</t>
        </is>
      </c>
    </row>
    <row r="3">
      <c r="A3" s="4" t="inlineStr">
        <is>
          <t>Basic losses per share</t>
        </is>
      </c>
    </row>
    <row r="4">
      <c r="A4" s="3" t="inlineStr">
        <is>
          <t>Weighted average number of outstanding ordinary shares in issue</t>
        </is>
      </c>
      <c r="B4" s="6" t="n">
        <v>685285841</v>
      </c>
      <c r="C4" s="6" t="n">
        <v>665553637</v>
      </c>
    </row>
    <row r="5">
      <c r="A5" s="3" t="inlineStr">
        <is>
          <t>Net loss attributable to the Company (US$'000)</t>
        </is>
      </c>
      <c r="B5" s="5" t="n">
        <v>-49694</v>
      </c>
      <c r="C5" s="5" t="n">
        <v>-45369</v>
      </c>
    </row>
    <row r="6">
      <c r="A6" s="3" t="inlineStr">
        <is>
          <t>Losses per share attributable to the Company (US$ per share)</t>
        </is>
      </c>
      <c r="B6" s="7" t="n">
        <v>-0.07000000000000001</v>
      </c>
      <c r="C6" s="7" t="n">
        <v>-0.07000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 Reporting - Segment Information (Details) $ in Thousands</t>
        </is>
      </c>
      <c r="B1" s="2" t="inlineStr">
        <is>
          <t>6 Months Ended</t>
        </is>
      </c>
    </row>
    <row r="2">
      <c r="B2" s="2" t="inlineStr">
        <is>
          <t>Jun. 30, 2020USD ($)area</t>
        </is>
      </c>
      <c r="C2" s="2" t="inlineStr">
        <is>
          <t>Jun. 30, 2019USD ($)</t>
        </is>
      </c>
      <c r="D2" s="2" t="inlineStr">
        <is>
          <t>Dec. 31, 2019USD ($)</t>
        </is>
      </c>
    </row>
    <row r="3">
      <c r="A3" s="4" t="inlineStr">
        <is>
          <t>Segment reporting</t>
        </is>
      </c>
    </row>
    <row r="4">
      <c r="A4" s="3" t="inlineStr">
        <is>
          <t>Revenue from external customers</t>
        </is>
      </c>
      <c r="B4" s="5" t="n">
        <v>106765</v>
      </c>
      <c r="C4" s="5" t="n">
        <v>102197</v>
      </c>
    </row>
    <row r="5">
      <c r="A5" s="3" t="inlineStr">
        <is>
          <t>Interest income</t>
        </is>
      </c>
      <c r="B5" s="6" t="n">
        <v>1917</v>
      </c>
      <c r="C5" s="6" t="n">
        <v>3061</v>
      </c>
    </row>
    <row r="6">
      <c r="A6" s="3" t="inlineStr">
        <is>
          <t>Equity in earnings of equity investees, net of tax</t>
        </is>
      </c>
      <c r="B6" s="6" t="n">
        <v>30366</v>
      </c>
      <c r="C6" s="6" t="n">
        <v>27308</v>
      </c>
    </row>
    <row r="7">
      <c r="A7" s="3" t="inlineStr">
        <is>
          <t>Segment operating (loss)/profit</t>
        </is>
      </c>
      <c r="B7" s="6" t="n">
        <v>-45703</v>
      </c>
      <c r="C7" s="6" t="n">
        <v>-40305</v>
      </c>
    </row>
    <row r="8">
      <c r="A8" s="3" t="inlineStr">
        <is>
          <t>Interest expense</t>
        </is>
      </c>
      <c r="B8" s="6" t="n">
        <v>511</v>
      </c>
      <c r="C8" s="6" t="n">
        <v>688</v>
      </c>
    </row>
    <row r="9">
      <c r="A9" s="3" t="inlineStr">
        <is>
          <t>Income tax expense</t>
        </is>
      </c>
      <c r="B9" s="6" t="n">
        <v>2032</v>
      </c>
      <c r="C9" s="6" t="n">
        <v>2462</v>
      </c>
    </row>
    <row r="10">
      <c r="A10" s="3" t="inlineStr">
        <is>
          <t>Net (loss)/income attributable to the Company</t>
        </is>
      </c>
      <c r="B10" s="6" t="n">
        <v>-49694</v>
      </c>
      <c r="C10" s="6" t="n">
        <v>-45369</v>
      </c>
    </row>
    <row r="11">
      <c r="A11" s="3" t="inlineStr">
        <is>
          <t>Depreciation/amortization</t>
        </is>
      </c>
      <c r="B11" s="6" t="n">
        <v>2923</v>
      </c>
      <c r="C11" s="6" t="n">
        <v>2405</v>
      </c>
    </row>
    <row r="12">
      <c r="A12" s="3" t="inlineStr">
        <is>
          <t>Additions to non-current assets (other than financial instruments and deferred tax assets)</t>
        </is>
      </c>
      <c r="B12" s="6" t="n">
        <v>4415</v>
      </c>
      <c r="C12" s="6" t="n">
        <v>5943</v>
      </c>
    </row>
    <row r="13">
      <c r="A13" s="4" t="inlineStr">
        <is>
          <t>Segment information</t>
        </is>
      </c>
    </row>
    <row r="14">
      <c r="A14" s="3" t="inlineStr">
        <is>
          <t>Total assets</t>
        </is>
      </c>
      <c r="B14" s="6" t="n">
        <v>525562</v>
      </c>
      <c r="D14" s="5" t="n">
        <v>465122</v>
      </c>
    </row>
    <row r="15">
      <c r="A15" s="3" t="inlineStr">
        <is>
          <t>Property, plant and equipment</t>
        </is>
      </c>
      <c r="B15" s="6" t="n">
        <v>20841</v>
      </c>
      <c r="D15" s="6" t="n">
        <v>20855</v>
      </c>
    </row>
    <row r="16">
      <c r="A16" s="3" t="inlineStr">
        <is>
          <t>Right-of-use assets</t>
        </is>
      </c>
      <c r="B16" s="6" t="n">
        <v>5283</v>
      </c>
      <c r="D16" s="6" t="n">
        <v>5516</v>
      </c>
    </row>
    <row r="17">
      <c r="A17" s="3" t="inlineStr">
        <is>
          <t>Leasehold land</t>
        </is>
      </c>
      <c r="B17" s="6" t="n">
        <v>1084</v>
      </c>
      <c r="D17" s="6" t="n">
        <v>1110</v>
      </c>
    </row>
    <row r="18">
      <c r="A18" s="3" t="inlineStr">
        <is>
          <t>Goodwill</t>
        </is>
      </c>
      <c r="B18" s="6" t="n">
        <v>3088</v>
      </c>
      <c r="D18" s="6" t="n">
        <v>3112</v>
      </c>
    </row>
    <row r="19">
      <c r="A19" s="3" t="inlineStr">
        <is>
          <t>Other intangible asset</t>
        </is>
      </c>
      <c r="B19" s="6" t="n">
        <v>241</v>
      </c>
      <c r="D19" s="6" t="n">
        <v>275</v>
      </c>
    </row>
    <row r="20">
      <c r="A20" s="3" t="inlineStr">
        <is>
          <t>Investments in equity investees</t>
        </is>
      </c>
      <c r="B20" s="6" t="n">
        <v>106966</v>
      </c>
      <c r="D20" s="6" t="n">
        <v>98944</v>
      </c>
    </row>
    <row r="21">
      <c r="A21" s="3" t="inlineStr">
        <is>
          <t>Innovation Platform</t>
        </is>
      </c>
    </row>
    <row r="22">
      <c r="A22" s="4" t="inlineStr">
        <is>
          <t>Segment reporting</t>
        </is>
      </c>
    </row>
    <row r="23">
      <c r="A23" s="3" t="inlineStr">
        <is>
          <t>Revenue from external customers</t>
        </is>
      </c>
      <c r="B23" s="5" t="n">
        <v>7747</v>
      </c>
      <c r="C23" s="6" t="n">
        <v>7308</v>
      </c>
    </row>
    <row r="24">
      <c r="A24" s="3" t="inlineStr">
        <is>
          <t>Commercial Platform</t>
        </is>
      </c>
    </row>
    <row r="25">
      <c r="A25" s="4" t="inlineStr">
        <is>
          <t>Segment reporting</t>
        </is>
      </c>
    </row>
    <row r="26">
      <c r="A26" s="3" t="inlineStr">
        <is>
          <t>Number of core business areas | area</t>
        </is>
      </c>
      <c r="B26" s="6" t="n">
        <v>2</v>
      </c>
    </row>
    <row r="27">
      <c r="A27" s="3" t="inlineStr">
        <is>
          <t>Revenue from external customers</t>
        </is>
      </c>
      <c r="B27" s="5" t="n">
        <v>99018</v>
      </c>
      <c r="C27" s="6" t="n">
        <v>94889</v>
      </c>
    </row>
    <row r="28">
      <c r="A28" s="3" t="inlineStr">
        <is>
          <t>Reportable segment | Innovation Platform | Drug R&amp;D | PRC</t>
        </is>
      </c>
    </row>
    <row r="29">
      <c r="A29" s="4" t="inlineStr">
        <is>
          <t>Segment reporting</t>
        </is>
      </c>
    </row>
    <row r="30">
      <c r="A30" s="3" t="inlineStr">
        <is>
          <t>Revenue from external customers</t>
        </is>
      </c>
      <c r="B30" s="6" t="n">
        <v>7747</v>
      </c>
      <c r="C30" s="6" t="n">
        <v>7308</v>
      </c>
    </row>
    <row r="31">
      <c r="A31" s="3" t="inlineStr">
        <is>
          <t>Interest income</t>
        </is>
      </c>
      <c r="B31" s="6" t="n">
        <v>114</v>
      </c>
      <c r="C31" s="6" t="n">
        <v>205</v>
      </c>
    </row>
    <row r="32">
      <c r="A32" s="3" t="inlineStr">
        <is>
          <t>Equity in earnings of equity investees, net of tax</t>
        </is>
      </c>
      <c r="B32" s="6" t="n">
        <v>68</v>
      </c>
      <c r="C32" s="6" t="n">
        <v>176</v>
      </c>
    </row>
    <row r="33">
      <c r="A33" s="3" t="inlineStr">
        <is>
          <t>Segment operating (loss)/profit</t>
        </is>
      </c>
      <c r="B33" s="6" t="n">
        <v>-73377</v>
      </c>
      <c r="C33" s="6" t="n">
        <v>-67179</v>
      </c>
    </row>
    <row r="34">
      <c r="A34" s="3" t="inlineStr">
        <is>
          <t>Income tax expense</t>
        </is>
      </c>
      <c r="B34" s="6" t="n">
        <v>312</v>
      </c>
      <c r="C34" s="6" t="n">
        <v>120</v>
      </c>
    </row>
    <row r="35">
      <c r="A35" s="3" t="inlineStr">
        <is>
          <t>Net (loss)/income attributable to the Company</t>
        </is>
      </c>
      <c r="B35" s="6" t="n">
        <v>-73608</v>
      </c>
      <c r="C35" s="6" t="n">
        <v>-67133</v>
      </c>
    </row>
    <row r="36">
      <c r="A36" s="3" t="inlineStr">
        <is>
          <t>Depreciation/amortization</t>
        </is>
      </c>
      <c r="B36" s="6" t="n">
        <v>2687</v>
      </c>
      <c r="C36" s="6" t="n">
        <v>2191</v>
      </c>
    </row>
    <row r="37">
      <c r="A37" s="3" t="inlineStr">
        <is>
          <t>Additions to non-current assets (other than financial instruments and deferred tax assets)</t>
        </is>
      </c>
      <c r="B37" s="6" t="n">
        <v>4262</v>
      </c>
      <c r="C37" s="6" t="n">
        <v>3300</v>
      </c>
    </row>
    <row r="38">
      <c r="A38" s="4" t="inlineStr">
        <is>
          <t>Segment information</t>
        </is>
      </c>
    </row>
    <row r="39">
      <c r="A39" s="3" t="inlineStr">
        <is>
          <t>Total assets</t>
        </is>
      </c>
      <c r="B39" s="6" t="n">
        <v>77662</v>
      </c>
      <c r="D39" s="6" t="n">
        <v>97784</v>
      </c>
    </row>
    <row r="40">
      <c r="A40" s="3" t="inlineStr">
        <is>
          <t>Property, plant and equipment</t>
        </is>
      </c>
      <c r="B40" s="6" t="n">
        <v>19568</v>
      </c>
      <c r="D40" s="6" t="n">
        <v>19422</v>
      </c>
    </row>
    <row r="41">
      <c r="A41" s="3" t="inlineStr">
        <is>
          <t>Right-of-use assets</t>
        </is>
      </c>
      <c r="B41" s="6" t="n">
        <v>2697</v>
      </c>
      <c r="D41" s="6" t="n">
        <v>2445</v>
      </c>
    </row>
    <row r="42">
      <c r="A42" s="3" t="inlineStr">
        <is>
          <t>Leasehold land</t>
        </is>
      </c>
      <c r="B42" s="6" t="n">
        <v>1084</v>
      </c>
      <c r="D42" s="6" t="n">
        <v>1110</v>
      </c>
    </row>
    <row r="43">
      <c r="A43" s="3" t="inlineStr">
        <is>
          <t>Investments in equity investees</t>
        </is>
      </c>
      <c r="B43" s="6" t="n">
        <v>512</v>
      </c>
      <c r="D43" s="6" t="n">
        <v>447</v>
      </c>
    </row>
    <row r="44">
      <c r="A44" s="3" t="inlineStr">
        <is>
          <t>Reportable segment | Commercial Platform</t>
        </is>
      </c>
    </row>
    <row r="45">
      <c r="A45" s="4" t="inlineStr">
        <is>
          <t>Segment reporting</t>
        </is>
      </c>
    </row>
    <row r="46">
      <c r="A46" s="3" t="inlineStr">
        <is>
          <t>Revenue from external customers</t>
        </is>
      </c>
      <c r="B46" s="6" t="n">
        <v>99018</v>
      </c>
      <c r="C46" s="6" t="n">
        <v>94889</v>
      </c>
    </row>
    <row r="47">
      <c r="A47" s="3" t="inlineStr">
        <is>
          <t>Interest income</t>
        </is>
      </c>
      <c r="B47" s="6" t="n">
        <v>71</v>
      </c>
      <c r="C47" s="6" t="n">
        <v>48</v>
      </c>
    </row>
    <row r="48">
      <c r="A48" s="3" t="inlineStr">
        <is>
          <t>Equity in earnings of equity investees, net of tax</t>
        </is>
      </c>
      <c r="B48" s="6" t="n">
        <v>30298</v>
      </c>
      <c r="C48" s="6" t="n">
        <v>27132</v>
      </c>
    </row>
    <row r="49">
      <c r="A49" s="3" t="inlineStr">
        <is>
          <t>Segment operating (loss)/profit</t>
        </is>
      </c>
      <c r="B49" s="6" t="n">
        <v>37348</v>
      </c>
      <c r="C49" s="6" t="n">
        <v>34135</v>
      </c>
    </row>
    <row r="50">
      <c r="A50" s="3" t="inlineStr">
        <is>
          <t>Income tax expense</t>
        </is>
      </c>
      <c r="B50" s="6" t="n">
        <v>156</v>
      </c>
      <c r="C50" s="6" t="n">
        <v>904</v>
      </c>
    </row>
    <row r="51">
      <c r="A51" s="3" t="inlineStr">
        <is>
          <t>Net (loss)/income attributable to the Company</t>
        </is>
      </c>
      <c r="B51" s="6" t="n">
        <v>35473</v>
      </c>
      <c r="C51" s="6" t="n">
        <v>31062</v>
      </c>
    </row>
    <row r="52">
      <c r="A52" s="3" t="inlineStr">
        <is>
          <t>Depreciation/amortization</t>
        </is>
      </c>
      <c r="B52" s="6" t="n">
        <v>141</v>
      </c>
      <c r="C52" s="6" t="n">
        <v>136</v>
      </c>
    </row>
    <row r="53">
      <c r="A53" s="3" t="inlineStr">
        <is>
          <t>Additions to non-current assets (other than financial instruments and deferred tax assets)</t>
        </is>
      </c>
      <c r="B53" s="6" t="n">
        <v>140</v>
      </c>
      <c r="C53" s="6" t="n">
        <v>2636</v>
      </c>
    </row>
    <row r="54">
      <c r="A54" s="4" t="inlineStr">
        <is>
          <t>Segment information</t>
        </is>
      </c>
    </row>
    <row r="55">
      <c r="A55" s="3" t="inlineStr">
        <is>
          <t>Total assets</t>
        </is>
      </c>
      <c r="B55" s="6" t="n">
        <v>187141</v>
      </c>
      <c r="D55" s="6" t="n">
        <v>171704</v>
      </c>
    </row>
    <row r="56">
      <c r="A56" s="3" t="inlineStr">
        <is>
          <t>Property, plant and equipment</t>
        </is>
      </c>
      <c r="B56" s="6" t="n">
        <v>711</v>
      </c>
      <c r="D56" s="6" t="n">
        <v>789</v>
      </c>
    </row>
    <row r="57">
      <c r="A57" s="3" t="inlineStr">
        <is>
          <t>Right-of-use assets</t>
        </is>
      </c>
      <c r="B57" s="6" t="n">
        <v>2185</v>
      </c>
      <c r="D57" s="6" t="n">
        <v>2466</v>
      </c>
    </row>
    <row r="58">
      <c r="A58" s="3" t="inlineStr">
        <is>
          <t>Goodwill</t>
        </is>
      </c>
      <c r="B58" s="6" t="n">
        <v>3088</v>
      </c>
      <c r="D58" s="6" t="n">
        <v>3112</v>
      </c>
    </row>
    <row r="59">
      <c r="A59" s="3" t="inlineStr">
        <is>
          <t>Other intangible asset</t>
        </is>
      </c>
      <c r="B59" s="6" t="n">
        <v>241</v>
      </c>
      <c r="D59" s="6" t="n">
        <v>275</v>
      </c>
    </row>
    <row r="60">
      <c r="A60" s="3" t="inlineStr">
        <is>
          <t>Investments in equity investees</t>
        </is>
      </c>
      <c r="B60" s="6" t="n">
        <v>106454</v>
      </c>
      <c r="D60" s="6" t="n">
        <v>98497</v>
      </c>
    </row>
    <row r="61">
      <c r="A61" s="3" t="inlineStr">
        <is>
          <t>Reportable segment | Commercial Platform | Prescription Drugs | PRC</t>
        </is>
      </c>
    </row>
    <row r="62">
      <c r="A62" s="4" t="inlineStr">
        <is>
          <t>Segment reporting</t>
        </is>
      </c>
    </row>
    <row r="63">
      <c r="A63" s="3" t="inlineStr">
        <is>
          <t>Revenue from external customers</t>
        </is>
      </c>
      <c r="B63" s="6" t="n">
        <v>83056</v>
      </c>
      <c r="C63" s="6" t="n">
        <v>77327</v>
      </c>
    </row>
    <row r="64">
      <c r="A64" s="3" t="inlineStr">
        <is>
          <t>Interest income</t>
        </is>
      </c>
      <c r="B64" s="6" t="n">
        <v>34</v>
      </c>
      <c r="C64" s="6" t="n">
        <v>30</v>
      </c>
    </row>
    <row r="65">
      <c r="A65" s="3" t="inlineStr">
        <is>
          <t>Equity in earnings of equity investees, net of tax</t>
        </is>
      </c>
      <c r="B65" s="6" t="n">
        <v>23992</v>
      </c>
      <c r="C65" s="6" t="n">
        <v>21027</v>
      </c>
    </row>
    <row r="66">
      <c r="A66" s="3" t="inlineStr">
        <is>
          <t>Segment operating (loss)/profit</t>
        </is>
      </c>
      <c r="B66" s="6" t="n">
        <v>28612</v>
      </c>
      <c r="C66" s="6" t="n">
        <v>26577</v>
      </c>
    </row>
    <row r="67">
      <c r="A67" s="3" t="inlineStr">
        <is>
          <t>Income tax expense</t>
        </is>
      </c>
      <c r="B67" s="6" t="n">
        <v>-137</v>
      </c>
      <c r="C67" s="6" t="n">
        <v>624</v>
      </c>
    </row>
    <row r="68">
      <c r="A68" s="3" t="inlineStr">
        <is>
          <t>Net (loss)/income attributable to the Company</t>
        </is>
      </c>
      <c r="B68" s="6" t="n">
        <v>28879</v>
      </c>
      <c r="C68" s="6" t="n">
        <v>25135</v>
      </c>
    </row>
    <row r="69">
      <c r="A69" s="3" t="inlineStr">
        <is>
          <t>Depreciation/amortization</t>
        </is>
      </c>
      <c r="B69" s="6" t="n">
        <v>87</v>
      </c>
      <c r="C69" s="6" t="n">
        <v>80</v>
      </c>
    </row>
    <row r="70">
      <c r="A70" s="3" t="inlineStr">
        <is>
          <t>Additions to non-current assets (other than financial instruments and deferred tax assets)</t>
        </is>
      </c>
      <c r="B70" s="6" t="n">
        <v>79</v>
      </c>
      <c r="C70" s="6" t="n">
        <v>2624</v>
      </c>
    </row>
    <row r="71">
      <c r="A71" s="4" t="inlineStr">
        <is>
          <t>Segment information</t>
        </is>
      </c>
    </row>
    <row r="72">
      <c r="A72" s="3" t="inlineStr">
        <is>
          <t>Total assets</t>
        </is>
      </c>
      <c r="B72" s="6" t="n">
        <v>138805</v>
      </c>
      <c r="D72" s="6" t="n">
        <v>131881</v>
      </c>
    </row>
    <row r="73">
      <c r="A73" s="3" t="inlineStr">
        <is>
          <t>Property, plant and equipment</t>
        </is>
      </c>
      <c r="B73" s="6" t="n">
        <v>394</v>
      </c>
      <c r="D73" s="6" t="n">
        <v>424</v>
      </c>
    </row>
    <row r="74">
      <c r="A74" s="3" t="inlineStr">
        <is>
          <t>Right-of-use assets</t>
        </is>
      </c>
      <c r="B74" s="6" t="n">
        <v>1901</v>
      </c>
      <c r="D74" s="6" t="n">
        <v>2102</v>
      </c>
    </row>
    <row r="75">
      <c r="A75" s="3" t="inlineStr">
        <is>
          <t>Goodwill</t>
        </is>
      </c>
      <c r="B75" s="6" t="n">
        <v>2681</v>
      </c>
      <c r="D75" s="6" t="n">
        <v>2705</v>
      </c>
    </row>
    <row r="76">
      <c r="A76" s="3" t="inlineStr">
        <is>
          <t>Other intangible asset</t>
        </is>
      </c>
      <c r="B76" s="6" t="n">
        <v>241</v>
      </c>
      <c r="D76" s="6" t="n">
        <v>275</v>
      </c>
    </row>
    <row r="77">
      <c r="A77" s="3" t="inlineStr">
        <is>
          <t>Investments in equity investees</t>
        </is>
      </c>
      <c r="B77" s="6" t="n">
        <v>78289</v>
      </c>
      <c r="D77" s="6" t="n">
        <v>76226</v>
      </c>
    </row>
    <row r="78">
      <c r="A78" s="3" t="inlineStr">
        <is>
          <t>Reportable segment | Commercial Platform | Consumer Health | PRC</t>
        </is>
      </c>
    </row>
    <row r="79">
      <c r="A79" s="4" t="inlineStr">
        <is>
          <t>Segment reporting</t>
        </is>
      </c>
    </row>
    <row r="80">
      <c r="A80" s="3" t="inlineStr">
        <is>
          <t>Revenue from external customers</t>
        </is>
      </c>
      <c r="B80" s="6" t="n">
        <v>5205</v>
      </c>
      <c r="C80" s="6" t="n">
        <v>6192</v>
      </c>
    </row>
    <row r="81">
      <c r="A81" s="3" t="inlineStr">
        <is>
          <t>Interest income</t>
        </is>
      </c>
      <c r="B81" s="6" t="n">
        <v>11</v>
      </c>
      <c r="C81" s="6" t="n">
        <v>16</v>
      </c>
    </row>
    <row r="82">
      <c r="A82" s="3" t="inlineStr">
        <is>
          <t>Equity in earnings of equity investees, net of tax</t>
        </is>
      </c>
      <c r="B82" s="6" t="n">
        <v>6306</v>
      </c>
      <c r="C82" s="6" t="n">
        <v>6105</v>
      </c>
    </row>
    <row r="83">
      <c r="A83" s="3" t="inlineStr">
        <is>
          <t>Segment operating (loss)/profit</t>
        </is>
      </c>
      <c r="B83" s="6" t="n">
        <v>7183</v>
      </c>
      <c r="C83" s="6" t="n">
        <v>6585</v>
      </c>
    </row>
    <row r="84">
      <c r="A84" s="3" t="inlineStr">
        <is>
          <t>Income tax expense</t>
        </is>
      </c>
      <c r="B84" s="6" t="n">
        <v>66</v>
      </c>
      <c r="C84" s="6" t="n">
        <v>138</v>
      </c>
    </row>
    <row r="85">
      <c r="A85" s="3" t="inlineStr">
        <is>
          <t>Net (loss)/income attributable to the Company</t>
        </is>
      </c>
      <c r="B85" s="6" t="n">
        <v>5903</v>
      </c>
      <c r="C85" s="6" t="n">
        <v>5542</v>
      </c>
    </row>
    <row r="86">
      <c r="A86" s="3" t="inlineStr">
        <is>
          <t>Depreciation/amortization</t>
        </is>
      </c>
      <c r="B86" s="6" t="n">
        <v>10</v>
      </c>
      <c r="C86" s="6" t="n">
        <v>11</v>
      </c>
    </row>
    <row r="87">
      <c r="A87" s="3" t="inlineStr">
        <is>
          <t>Additions to non-current assets (other than financial instruments and deferred tax assets)</t>
        </is>
      </c>
      <c r="B87" s="6" t="n">
        <v>59</v>
      </c>
      <c r="C87" s="6" t="n">
        <v>9</v>
      </c>
    </row>
    <row r="88">
      <c r="A88" s="4" t="inlineStr">
        <is>
          <t>Segment information</t>
        </is>
      </c>
    </row>
    <row r="89">
      <c r="A89" s="3" t="inlineStr">
        <is>
          <t>Total assets</t>
        </is>
      </c>
      <c r="B89" s="6" t="n">
        <v>35067</v>
      </c>
      <c r="D89" s="6" t="n">
        <v>27354</v>
      </c>
    </row>
    <row r="90">
      <c r="A90" s="3" t="inlineStr">
        <is>
          <t>Property, plant and equipment</t>
        </is>
      </c>
      <c r="B90" s="6" t="n">
        <v>60</v>
      </c>
      <c r="D90" s="6" t="n">
        <v>65</v>
      </c>
    </row>
    <row r="91">
      <c r="A91" s="3" t="inlineStr">
        <is>
          <t>Right-of-use assets</t>
        </is>
      </c>
      <c r="B91" s="6" t="n">
        <v>50</v>
      </c>
      <c r="D91" s="6" t="n">
        <v>15</v>
      </c>
    </row>
    <row r="92">
      <c r="A92" s="3" t="inlineStr">
        <is>
          <t>Goodwill</t>
        </is>
      </c>
      <c r="B92" s="6" t="n">
        <v>407</v>
      </c>
      <c r="D92" s="6" t="n">
        <v>407</v>
      </c>
    </row>
    <row r="93">
      <c r="A93" s="3" t="inlineStr">
        <is>
          <t>Investments in equity investees</t>
        </is>
      </c>
      <c r="B93" s="6" t="n">
        <v>28165</v>
      </c>
      <c r="D93" s="6" t="n">
        <v>22271</v>
      </c>
    </row>
    <row r="94">
      <c r="A94" s="3" t="inlineStr">
        <is>
          <t>Reportable segment | Commercial Platform | Consumer Health | Hong Kong</t>
        </is>
      </c>
    </row>
    <row r="95">
      <c r="A95" s="4" t="inlineStr">
        <is>
          <t>Segment reporting</t>
        </is>
      </c>
    </row>
    <row r="96">
      <c r="A96" s="3" t="inlineStr">
        <is>
          <t>Revenue from external customers</t>
        </is>
      </c>
      <c r="B96" s="6" t="n">
        <v>10757</v>
      </c>
      <c r="C96" s="6" t="n">
        <v>11370</v>
      </c>
    </row>
    <row r="97">
      <c r="A97" s="3" t="inlineStr">
        <is>
          <t>Interest income</t>
        </is>
      </c>
      <c r="B97" s="6" t="n">
        <v>26</v>
      </c>
      <c r="C97" s="6" t="n">
        <v>2</v>
      </c>
    </row>
    <row r="98">
      <c r="A98" s="3" t="inlineStr">
        <is>
          <t>Segment operating (loss)/profit</t>
        </is>
      </c>
      <c r="B98" s="6" t="n">
        <v>1553</v>
      </c>
      <c r="C98" s="6" t="n">
        <v>973</v>
      </c>
    </row>
    <row r="99">
      <c r="A99" s="3" t="inlineStr">
        <is>
          <t>Income tax expense</t>
        </is>
      </c>
      <c r="B99" s="6" t="n">
        <v>227</v>
      </c>
      <c r="C99" s="6" t="n">
        <v>142</v>
      </c>
    </row>
    <row r="100">
      <c r="A100" s="3" t="inlineStr">
        <is>
          <t>Net (loss)/income attributable to the Company</t>
        </is>
      </c>
      <c r="B100" s="6" t="n">
        <v>691</v>
      </c>
      <c r="C100" s="6" t="n">
        <v>385</v>
      </c>
    </row>
    <row r="101">
      <c r="A101" s="3" t="inlineStr">
        <is>
          <t>Depreciation/amortization</t>
        </is>
      </c>
      <c r="B101" s="6" t="n">
        <v>44</v>
      </c>
      <c r="C101" s="6" t="n">
        <v>45</v>
      </c>
    </row>
    <row r="102">
      <c r="A102" s="3" t="inlineStr">
        <is>
          <t>Additions to non-current assets (other than financial instruments and deferred tax assets)</t>
        </is>
      </c>
      <c r="B102" s="6" t="n">
        <v>2</v>
      </c>
      <c r="C102" s="6" t="n">
        <v>3</v>
      </c>
    </row>
    <row r="103">
      <c r="A103" s="4" t="inlineStr">
        <is>
          <t>Segment information</t>
        </is>
      </c>
    </row>
    <row r="104">
      <c r="A104" s="3" t="inlineStr">
        <is>
          <t>Total assets</t>
        </is>
      </c>
      <c r="B104" s="6" t="n">
        <v>13269</v>
      </c>
      <c r="D104" s="6" t="n">
        <v>12469</v>
      </c>
    </row>
    <row r="105">
      <c r="A105" s="3" t="inlineStr">
        <is>
          <t>Property, plant and equipment</t>
        </is>
      </c>
      <c r="B105" s="6" t="n">
        <v>257</v>
      </c>
      <c r="D105" s="6" t="n">
        <v>300</v>
      </c>
    </row>
    <row r="106">
      <c r="A106" s="3" t="inlineStr">
        <is>
          <t>Right-of-use assets</t>
        </is>
      </c>
      <c r="B106" s="6" t="n">
        <v>234</v>
      </c>
      <c r="D106" s="6" t="n">
        <v>349</v>
      </c>
    </row>
    <row r="107">
      <c r="A107" s="3" t="inlineStr">
        <is>
          <t>Unallocated</t>
        </is>
      </c>
    </row>
    <row r="108">
      <c r="A108" s="4" t="inlineStr">
        <is>
          <t>Segment reporting</t>
        </is>
      </c>
    </row>
    <row r="109">
      <c r="A109" s="3" t="inlineStr">
        <is>
          <t>Interest income</t>
        </is>
      </c>
      <c r="B109" s="6" t="n">
        <v>1732</v>
      </c>
      <c r="C109" s="6" t="n">
        <v>2808</v>
      </c>
    </row>
    <row r="110">
      <c r="A110" s="3" t="inlineStr">
        <is>
          <t>Segment operating (loss)/profit</t>
        </is>
      </c>
      <c r="B110" s="6" t="n">
        <v>-9674</v>
      </c>
      <c r="C110" s="6" t="n">
        <v>-7261</v>
      </c>
    </row>
    <row r="111">
      <c r="A111" s="3" t="inlineStr">
        <is>
          <t>Interest expense</t>
        </is>
      </c>
      <c r="B111" s="6" t="n">
        <v>511</v>
      </c>
      <c r="C111" s="6" t="n">
        <v>688</v>
      </c>
    </row>
    <row r="112">
      <c r="A112" s="3" t="inlineStr">
        <is>
          <t>Income tax expense</t>
        </is>
      </c>
      <c r="B112" s="6" t="n">
        <v>1564</v>
      </c>
      <c r="C112" s="6" t="n">
        <v>1438</v>
      </c>
    </row>
    <row r="113">
      <c r="A113" s="3" t="inlineStr">
        <is>
          <t>Net (loss)/income attributable to the Company</t>
        </is>
      </c>
      <c r="B113" s="6" t="n">
        <v>-11559</v>
      </c>
      <c r="C113" s="6" t="n">
        <v>-9298</v>
      </c>
    </row>
    <row r="114">
      <c r="A114" s="3" t="inlineStr">
        <is>
          <t>Depreciation/amortization</t>
        </is>
      </c>
      <c r="B114" s="6" t="n">
        <v>95</v>
      </c>
      <c r="C114" s="6" t="n">
        <v>78</v>
      </c>
    </row>
    <row r="115">
      <c r="A115" s="3" t="inlineStr">
        <is>
          <t>Additions to non-current assets (other than financial instruments and deferred tax assets)</t>
        </is>
      </c>
      <c r="B115" s="6" t="n">
        <v>13</v>
      </c>
      <c r="C115" s="5" t="n">
        <v>7</v>
      </c>
    </row>
    <row r="116">
      <c r="A116" s="4" t="inlineStr">
        <is>
          <t>Segment information</t>
        </is>
      </c>
    </row>
    <row r="117">
      <c r="A117" s="3" t="inlineStr">
        <is>
          <t>Total assets</t>
        </is>
      </c>
      <c r="B117" s="6" t="n">
        <v>260759</v>
      </c>
      <c r="D117" s="6" t="n">
        <v>195634</v>
      </c>
    </row>
    <row r="118">
      <c r="A118" s="3" t="inlineStr">
        <is>
          <t>Property, plant and equipment</t>
        </is>
      </c>
      <c r="B118" s="6" t="n">
        <v>562</v>
      </c>
      <c r="D118" s="6" t="n">
        <v>644</v>
      </c>
    </row>
    <row r="119">
      <c r="A119" s="3" t="inlineStr">
        <is>
          <t>Right-of-use assets</t>
        </is>
      </c>
      <c r="B119" s="5" t="n">
        <v>401</v>
      </c>
      <c r="D119" s="5" t="n">
        <v>6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and Nature of Business</t>
        </is>
      </c>
      <c r="B3" s="3" t="inlineStr">
        <is>
          <t>1. Organization and Nature of Business Hutchison China MediTech Limited (the “Company”) and its subsidiaries (together the “Group”) are principally engaged in researching, developing, manufacturing and marketing pharmaceutical products. The Group and its equity investees have research and development facilities and manufacturing plants in the People’s Republic of China (the “PRC”) and sell their products mainly in the PRC and Hong Kong. Liquidity As at June 30, 2020, the Group had accumulated losses of US$339,528,000 primarily due to its spending in drug research and development (“Drug R&amp;D”) activities. The Group regularly monitors current and expected liquidity requirements to ensure that it maintains sufficient cash balances and adequate credit facilities to meet its liquidity requirements in the short and long term. As at June 30, 2020, the Group had cash and cash equivalents of US$49,940,000, short-term investments of US$231,074,000 and unutilized bank borrowing facilities of US$119,359,000. Short-term investments comprised of bank deposits maturing over three months. The Group’s operating plan includes the continued receipt of dividends from certain of its equity investees. Dividends received from equity investees for the six months ended June 30, 2020 and 2019 were US$35,321,000 and US$18,173,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 and it is appropriate for the Group to prepare the condensed consolidated financial statements on a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Segment Reporting - Elimination (Details)</t>
        </is>
      </c>
      <c r="B1" s="2" t="inlineStr">
        <is>
          <t>6 Months Ended</t>
        </is>
      </c>
    </row>
    <row r="2">
      <c r="B2" s="2" t="inlineStr">
        <is>
          <t>Jun. 30, 2020USD ($)customer</t>
        </is>
      </c>
      <c r="C2" s="2" t="inlineStr">
        <is>
          <t>Jun. 30, 2019USD ($)customer</t>
        </is>
      </c>
    </row>
    <row r="3">
      <c r="A3" s="4" t="inlineStr">
        <is>
          <t>Revenue from External Customers</t>
        </is>
      </c>
    </row>
    <row r="4">
      <c r="A4" s="3" t="inlineStr">
        <is>
          <t>Revenue from external customers</t>
        </is>
      </c>
      <c r="B4" s="5" t="n">
        <v>106765000</v>
      </c>
      <c r="C4" s="5" t="n">
        <v>102197000</v>
      </c>
    </row>
    <row r="5">
      <c r="A5" s="3" t="inlineStr">
        <is>
          <t>Number of customers accounted for more than 10% of revenue | customer</t>
        </is>
      </c>
      <c r="B5" s="6" t="n">
        <v>2</v>
      </c>
      <c r="C5" s="6" t="n">
        <v>1</v>
      </c>
    </row>
    <row r="6">
      <c r="A6" s="3" t="inlineStr">
        <is>
          <t>Intersegment elimination | PRC | Consumer Health</t>
        </is>
      </c>
    </row>
    <row r="7">
      <c r="A7" s="4" t="inlineStr">
        <is>
          <t>Revenue from External Customers</t>
        </is>
      </c>
    </row>
    <row r="8">
      <c r="A8" s="3" t="inlineStr">
        <is>
          <t>Revenue from external customers</t>
        </is>
      </c>
      <c r="B8" s="5" t="n">
        <v>157000</v>
      </c>
      <c r="C8" s="5" t="n">
        <v>185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operating loss to net loss (Details) - USD ($) $ in Thousands</t>
        </is>
      </c>
      <c r="B1" s="2" t="inlineStr">
        <is>
          <t>6 Months Ended</t>
        </is>
      </c>
    </row>
    <row r="2">
      <c r="B2" s="2" t="inlineStr">
        <is>
          <t>Jun. 30, 2020</t>
        </is>
      </c>
      <c r="C2" s="2" t="inlineStr">
        <is>
          <t>Jun. 30, 2019</t>
        </is>
      </c>
    </row>
    <row r="3">
      <c r="A3" s="4" t="inlineStr">
        <is>
          <t>Segment reporting</t>
        </is>
      </c>
    </row>
    <row r="4">
      <c r="A4" s="3" t="inlineStr">
        <is>
          <t>Segment operating loss</t>
        </is>
      </c>
      <c r="B4" s="5" t="n">
        <v>-45703</v>
      </c>
      <c r="C4" s="5" t="n">
        <v>-40305</v>
      </c>
    </row>
    <row r="5">
      <c r="A5" s="3" t="inlineStr">
        <is>
          <t>Interest expense</t>
        </is>
      </c>
      <c r="B5" s="6" t="n">
        <v>-511</v>
      </c>
      <c r="C5" s="6" t="n">
        <v>-688</v>
      </c>
    </row>
    <row r="6">
      <c r="A6" s="3" t="inlineStr">
        <is>
          <t>Income tax expense</t>
        </is>
      </c>
      <c r="B6" s="6" t="n">
        <v>-2032</v>
      </c>
      <c r="C6" s="6" t="n">
        <v>-2462</v>
      </c>
    </row>
    <row r="7">
      <c r="A7" s="3" t="inlineStr">
        <is>
          <t>Net loss</t>
        </is>
      </c>
      <c r="B7" s="5" t="n">
        <v>-48246</v>
      </c>
      <c r="C7" s="5" t="n">
        <v>-434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to Condensed Consolidated Statements of Cash Flows (Details) - USD ($) $ in Thousands</t>
        </is>
      </c>
      <c r="B1" s="2" t="inlineStr">
        <is>
          <t>6 Months Ended</t>
        </is>
      </c>
    </row>
    <row r="2">
      <c r="B2" s="2" t="inlineStr">
        <is>
          <t>Jun. 30, 2020</t>
        </is>
      </c>
      <c r="C2" s="2" t="inlineStr">
        <is>
          <t>Jun. 30, 2019</t>
        </is>
      </c>
    </row>
    <row r="3">
      <c r="A3" s="4" t="inlineStr">
        <is>
          <t>Operating activities</t>
        </is>
      </c>
    </row>
    <row r="4">
      <c r="A4" s="3" t="inlineStr">
        <is>
          <t>Net loss</t>
        </is>
      </c>
      <c r="B4" s="5" t="n">
        <v>-48246</v>
      </c>
      <c r="C4" s="5" t="n">
        <v>-43455</v>
      </c>
    </row>
    <row r="5">
      <c r="A5" s="4" t="inlineStr">
        <is>
          <t>Adjustments to reconcile net loss to net cash used in operating activities</t>
        </is>
      </c>
    </row>
    <row r="6">
      <c r="A6" s="3" t="inlineStr">
        <is>
          <t>Depreciation and amortization</t>
        </is>
      </c>
      <c r="B6" s="6" t="n">
        <v>2923</v>
      </c>
      <c r="C6" s="6" t="n">
        <v>2405</v>
      </c>
    </row>
    <row r="7">
      <c r="A7" s="3" t="inlineStr">
        <is>
          <t>Share-based compensation expense-share options</t>
        </is>
      </c>
      <c r="B7" s="6" t="n">
        <v>3006</v>
      </c>
      <c r="C7" s="6" t="n">
        <v>4127</v>
      </c>
    </row>
    <row r="8">
      <c r="A8" s="3" t="inlineStr">
        <is>
          <t>Share-based compensation expense - LTIP</t>
        </is>
      </c>
      <c r="B8" s="6" t="n">
        <v>3961</v>
      </c>
      <c r="C8" s="6" t="n">
        <v>1370</v>
      </c>
    </row>
    <row r="9">
      <c r="A9" s="3" t="inlineStr">
        <is>
          <t>Equity in earnings of equity investees, net of tax</t>
        </is>
      </c>
      <c r="B9" s="6" t="n">
        <v>-30366</v>
      </c>
      <c r="C9" s="6" t="n">
        <v>-27308</v>
      </c>
    </row>
    <row r="10">
      <c r="A10" s="3" t="inlineStr">
        <is>
          <t>Dividends received from equity investees</t>
        </is>
      </c>
      <c r="B10" s="6" t="n">
        <v>35321</v>
      </c>
      <c r="C10" s="6" t="n">
        <v>18173</v>
      </c>
    </row>
    <row r="11">
      <c r="A11" s="3" t="inlineStr">
        <is>
          <t>Changes in right-of-use assets</t>
        </is>
      </c>
      <c r="B11" s="6" t="n">
        <v>205</v>
      </c>
      <c r="C11" s="6" t="n">
        <v>-929</v>
      </c>
    </row>
    <row r="12">
      <c r="A12" s="3" t="inlineStr">
        <is>
          <t>Other adjustments</t>
        </is>
      </c>
      <c r="B12" s="6" t="n">
        <v>-740</v>
      </c>
      <c r="C12" s="6" t="n">
        <v>1107</v>
      </c>
    </row>
    <row r="13">
      <c r="A13" s="4" t="inlineStr">
        <is>
          <t>Changes in working capital</t>
        </is>
      </c>
    </row>
    <row r="14">
      <c r="A14" s="3" t="inlineStr">
        <is>
          <t>Accounts receivable-third parties</t>
        </is>
      </c>
      <c r="B14" s="6" t="n">
        <v>-3205</v>
      </c>
      <c r="C14" s="6" t="n">
        <v>-2562</v>
      </c>
    </row>
    <row r="15">
      <c r="A15" s="3" t="inlineStr">
        <is>
          <t>Inventories</t>
        </is>
      </c>
      <c r="B15" s="6" t="n">
        <v>1171</v>
      </c>
      <c r="C15" s="6" t="n">
        <v>-2113</v>
      </c>
    </row>
    <row r="16">
      <c r="A16" s="3" t="inlineStr">
        <is>
          <t>Accounts payable</t>
        </is>
      </c>
      <c r="B16" s="6" t="n">
        <v>1910</v>
      </c>
      <c r="C16" s="6" t="n">
        <v>520</v>
      </c>
    </row>
    <row r="17">
      <c r="A17" s="3" t="inlineStr">
        <is>
          <t>Other payables, accruals and advance receipts</t>
        </is>
      </c>
      <c r="B17" s="6" t="n">
        <v>7313</v>
      </c>
      <c r="C17" s="6" t="n">
        <v>14606</v>
      </c>
    </row>
    <row r="18">
      <c r="A18" s="3" t="inlineStr">
        <is>
          <t>Lease liabilities</t>
        </is>
      </c>
      <c r="B18" s="6" t="n">
        <v>-334</v>
      </c>
      <c r="C18" s="6" t="n">
        <v>764</v>
      </c>
    </row>
    <row r="19">
      <c r="A19" s="3" t="inlineStr">
        <is>
          <t>Other changes in working capital</t>
        </is>
      </c>
      <c r="B19" s="6" t="n">
        <v>-1295</v>
      </c>
      <c r="C19" s="6" t="n">
        <v>3250</v>
      </c>
    </row>
    <row r="20">
      <c r="A20" s="3" t="inlineStr">
        <is>
          <t>Total changes in working capital</t>
        </is>
      </c>
      <c r="B20" s="6" t="n">
        <v>5560</v>
      </c>
      <c r="C20" s="6" t="n">
        <v>14465</v>
      </c>
    </row>
    <row r="21">
      <c r="A21" s="3" t="inlineStr">
        <is>
          <t>Net cash used in operating activities</t>
        </is>
      </c>
      <c r="B21" s="5" t="n">
        <v>-28376</v>
      </c>
      <c r="C21" s="5" t="n">
        <v>-300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6" customWidth="1" min="2" max="2"/>
    <col width="21" customWidth="1" min="3" max="3"/>
  </cols>
  <sheetData>
    <row r="1">
      <c r="A1" s="1" t="inlineStr">
        <is>
          <t>Litigation (Details) $ in Thousands</t>
        </is>
      </c>
      <c r="B1" s="2" t="inlineStr">
        <is>
          <t>Jun. 30, 2020USD ($)claim</t>
        </is>
      </c>
      <c r="C1" s="2" t="inlineStr">
        <is>
          <t>Dec. 31, 2019USD ($)</t>
        </is>
      </c>
    </row>
    <row r="2">
      <c r="A2" s="3" t="inlineStr">
        <is>
          <t>Number of claims or actions pending | claim</t>
        </is>
      </c>
      <c r="B2" s="6" t="n">
        <v>0</v>
      </c>
    </row>
    <row r="3">
      <c r="A3" s="3" t="inlineStr">
        <is>
          <t>Accounts receivable</t>
        </is>
      </c>
      <c r="B3" s="5" t="n">
        <v>44623</v>
      </c>
      <c r="C3" s="5" t="n">
        <v>41410</v>
      </c>
    </row>
    <row r="4">
      <c r="A4" s="3" t="inlineStr">
        <is>
          <t>Accounts payable</t>
        </is>
      </c>
      <c r="B4" s="6" t="n">
        <v>25871</v>
      </c>
      <c r="C4" s="6" t="n">
        <v>23961</v>
      </c>
    </row>
    <row r="5">
      <c r="A5" s="3" t="inlineStr">
        <is>
          <t>Other payables</t>
        </is>
      </c>
      <c r="B5" s="6" t="n">
        <v>86989</v>
      </c>
      <c r="C5" s="5" t="n">
        <v>81624</v>
      </c>
    </row>
    <row r="6">
      <c r="A6" s="3" t="inlineStr">
        <is>
          <t>Seroquel</t>
        </is>
      </c>
    </row>
    <row r="7">
      <c r="A7" s="3" t="inlineStr">
        <is>
          <t>Accounts receivable</t>
        </is>
      </c>
      <c r="B7" s="6" t="n">
        <v>1100</v>
      </c>
    </row>
    <row r="8">
      <c r="A8" s="3" t="inlineStr">
        <is>
          <t>Long-term prepayment</t>
        </is>
      </c>
      <c r="B8" s="6" t="n">
        <v>1000</v>
      </c>
    </row>
    <row r="9">
      <c r="A9" s="3" t="inlineStr">
        <is>
          <t>Accounts payable</t>
        </is>
      </c>
      <c r="B9" s="6" t="n">
        <v>900</v>
      </c>
    </row>
    <row r="10">
      <c r="A10" s="3" t="inlineStr">
        <is>
          <t>Other payables</t>
        </is>
      </c>
      <c r="B10" s="6" t="n">
        <v>1100</v>
      </c>
    </row>
    <row r="11">
      <c r="A11" s="3" t="inlineStr">
        <is>
          <t>Seroquel | Adjustment</t>
        </is>
      </c>
    </row>
    <row r="12">
      <c r="A12" s="3" t="inlineStr">
        <is>
          <t>Accounts receivable</t>
        </is>
      </c>
      <c r="B12" s="6" t="n">
        <v>0</v>
      </c>
    </row>
    <row r="13">
      <c r="A13" s="3" t="inlineStr">
        <is>
          <t>Long-term prepayment</t>
        </is>
      </c>
      <c r="B13" s="6" t="n">
        <v>0</v>
      </c>
    </row>
    <row r="14">
      <c r="A14" s="3" t="inlineStr">
        <is>
          <t>Accounts payable</t>
        </is>
      </c>
      <c r="B14" s="6" t="n">
        <v>0</v>
      </c>
    </row>
    <row r="15">
      <c r="A15" s="3" t="inlineStr">
        <is>
          <t>Other payables</t>
        </is>
      </c>
      <c r="B1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Feb. 10, 2020</t>
        </is>
      </c>
      <c r="C1" s="2" t="inlineStr">
        <is>
          <t>Jan. 27, 2020</t>
        </is>
      </c>
      <c r="D1" s="2" t="inlineStr">
        <is>
          <t>Jul. 31, 2020</t>
        </is>
      </c>
      <c r="E1" s="2" t="inlineStr">
        <is>
          <t>Jun. 30, 2020</t>
        </is>
      </c>
      <c r="F1" s="2" t="inlineStr">
        <is>
          <t>Jun. 30, 2019</t>
        </is>
      </c>
    </row>
    <row r="2">
      <c r="A2" s="4" t="inlineStr">
        <is>
          <t>Subsequent events</t>
        </is>
      </c>
    </row>
    <row r="3">
      <c r="A3" s="3" t="inlineStr">
        <is>
          <t>Number of ordinary shares issued</t>
        </is>
      </c>
      <c r="B3" s="6" t="n">
        <v>1668315</v>
      </c>
      <c r="C3" s="6" t="n">
        <v>22000000</v>
      </c>
      <c r="E3" s="6" t="n">
        <v>23669000</v>
      </c>
      <c r="F3" s="3" t="inlineStr">
        <is>
          <t xml:space="preserve"> </t>
        </is>
      </c>
    </row>
    <row r="4">
      <c r="A4" s="3" t="inlineStr">
        <is>
          <t>Subsequent Events</t>
        </is>
      </c>
    </row>
    <row r="5">
      <c r="A5" s="4" t="inlineStr">
        <is>
          <t>Subsequent events</t>
        </is>
      </c>
    </row>
    <row r="6">
      <c r="A6" s="3" t="inlineStr">
        <is>
          <t>Number of ordinary shares issued</t>
        </is>
      </c>
      <c r="D6" s="6" t="n">
        <v>20000000</v>
      </c>
    </row>
    <row r="7">
      <c r="A7" s="3" t="inlineStr">
        <is>
          <t>Gross proceeds from shares issued</t>
        </is>
      </c>
      <c r="D7" s="5" t="n">
        <v>100</v>
      </c>
    </row>
    <row r="8">
      <c r="A8" s="3" t="inlineStr">
        <is>
          <t>Warrants exercisable period</t>
        </is>
      </c>
      <c r="D8" s="3" t="inlineStr">
        <is>
          <t>18 months</t>
        </is>
      </c>
    </row>
    <row r="9">
      <c r="A9" s="3" t="inlineStr">
        <is>
          <t>Exercise price (in US dollar per share)</t>
        </is>
      </c>
      <c r="D9" s="5" t="n">
        <v>6</v>
      </c>
    </row>
    <row r="10">
      <c r="A10" s="3" t="inlineStr">
        <is>
          <t>Exercise price</t>
        </is>
      </c>
      <c r="D10" s="5" t="n">
        <v>100</v>
      </c>
    </row>
    <row r="11">
      <c r="A11" s="3" t="inlineStr">
        <is>
          <t>Subsequent Events | Maximum</t>
        </is>
      </c>
    </row>
    <row r="12">
      <c r="A12" s="4" t="inlineStr">
        <is>
          <t>Subsequent events</t>
        </is>
      </c>
    </row>
    <row r="13">
      <c r="A13" s="3" t="inlineStr">
        <is>
          <t>Number of warrants allowed for conversion</t>
        </is>
      </c>
      <c r="D13" s="6" t="n">
        <v>166666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c r="B3" s="3" t="inlineStr">
        <is>
          <t>2 . Summary of Significant Accounting Policies 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except for the adoption of Accounting Standards Codification (“ASC”) 326 Financial Instruments — Credit Losses as described below.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Estimates are used in determining items such as useful lives of property, plant and equipment, write-down of inventories, allowance for doubtful accounts, share-based compensation, impairments of long-lived assets, impairment of other intangible asset and goodwill, income tax expenses, tax valuation allowances, revenues and cost accruals from research and development projects. Actual results could differ from those estimates. Recent Accounting Pronouncements The Group has adopted ASU 2016-13 Financial Instru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0:28:49Z</dcterms:created>
  <dcterms:modified xmlns:dcterms="http://purl.org/dc/terms/" xmlns:xsi="http://www.w3.org/2001/XMLSchema-instance" xsi:type="dcterms:W3CDTF">2020-07-30T10:28:49Z</dcterms:modified>
</cp:coreProperties>
</file>